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Business" sheetId="9" state="visible" r:id="rId9"/>
    <sheet xmlns:r="http://schemas.openxmlformats.org/officeDocument/2006/relationships" name="Summary of Significant Accounti" sheetId="10" state="visible" r:id="rId10"/>
    <sheet xmlns:r="http://schemas.openxmlformats.org/officeDocument/2006/relationships" name="Recent Accounting Pronouncement" sheetId="11" state="visible" r:id="rId11"/>
    <sheet xmlns:r="http://schemas.openxmlformats.org/officeDocument/2006/relationships" name="Accounts Receivable" sheetId="12" state="visible" r:id="rId12"/>
    <sheet xmlns:r="http://schemas.openxmlformats.org/officeDocument/2006/relationships" name="Inventories" sheetId="13" state="visible" r:id="rId13"/>
    <sheet xmlns:r="http://schemas.openxmlformats.org/officeDocument/2006/relationships" name="Property and Equipment, net" sheetId="14" state="visible" r:id="rId14"/>
    <sheet xmlns:r="http://schemas.openxmlformats.org/officeDocument/2006/relationships" name="Intangible Assets, Goodwill and" sheetId="15" state="visible" r:id="rId15"/>
    <sheet xmlns:r="http://schemas.openxmlformats.org/officeDocument/2006/relationships" name="Accrued Expenses and Other Curr" sheetId="16" state="visible" r:id="rId16"/>
    <sheet xmlns:r="http://schemas.openxmlformats.org/officeDocument/2006/relationships" name="Long-Term Debt" sheetId="17" state="visible" r:id="rId17"/>
    <sheet xmlns:r="http://schemas.openxmlformats.org/officeDocument/2006/relationships" name="Financial Instruments Measured " sheetId="18" state="visible" r:id="rId18"/>
    <sheet xmlns:r="http://schemas.openxmlformats.org/officeDocument/2006/relationships" name="Income Taxes" sheetId="19" state="visible" r:id="rId19"/>
    <sheet xmlns:r="http://schemas.openxmlformats.org/officeDocument/2006/relationships" name="Leases" sheetId="20" state="visible" r:id="rId20"/>
    <sheet xmlns:r="http://schemas.openxmlformats.org/officeDocument/2006/relationships" name="Capital Structure" sheetId="21" state="visible" r:id="rId21"/>
    <sheet xmlns:r="http://schemas.openxmlformats.org/officeDocument/2006/relationships" name="Equity-Based Compensation" sheetId="22" state="visible" r:id="rId22"/>
    <sheet xmlns:r="http://schemas.openxmlformats.org/officeDocument/2006/relationships" name="Commitment and Contingencies" sheetId="23" state="visible" r:id="rId23"/>
    <sheet xmlns:r="http://schemas.openxmlformats.org/officeDocument/2006/relationships" name="Noncash Investing and Financing" sheetId="24" state="visible" r:id="rId24"/>
    <sheet xmlns:r="http://schemas.openxmlformats.org/officeDocument/2006/relationships" name="Segments" sheetId="25" state="visible" r:id="rId25"/>
    <sheet xmlns:r="http://schemas.openxmlformats.org/officeDocument/2006/relationships" name="(Loss) Earnings Per Share of Co" sheetId="26" state="visible" r:id="rId26"/>
    <sheet xmlns:r="http://schemas.openxmlformats.org/officeDocument/2006/relationships" name="Related Party Transactions" sheetId="27" state="visible" r:id="rId27"/>
    <sheet xmlns:r="http://schemas.openxmlformats.org/officeDocument/2006/relationships" name="Summary of Significant Accoun_2" sheetId="28" state="visible" r:id="rId28"/>
    <sheet xmlns:r="http://schemas.openxmlformats.org/officeDocument/2006/relationships" name="Inventories (Tables)" sheetId="29" state="visible" r:id="rId29"/>
    <sheet xmlns:r="http://schemas.openxmlformats.org/officeDocument/2006/relationships" name="Property and Equipment (Tables)" sheetId="30" state="visible" r:id="rId30"/>
    <sheet xmlns:r="http://schemas.openxmlformats.org/officeDocument/2006/relationships" name="Intangible Assets, Goodwill a_2" sheetId="31" state="visible" r:id="rId31"/>
    <sheet xmlns:r="http://schemas.openxmlformats.org/officeDocument/2006/relationships" name="Accrued Expenses and Other Cu_2" sheetId="32" state="visible" r:id="rId32"/>
    <sheet xmlns:r="http://schemas.openxmlformats.org/officeDocument/2006/relationships" name="Long-Term Debt (Tables)" sheetId="33" state="visible" r:id="rId33"/>
    <sheet xmlns:r="http://schemas.openxmlformats.org/officeDocument/2006/relationships" name="Financial Instruments Measure_2" sheetId="34" state="visible" r:id="rId34"/>
    <sheet xmlns:r="http://schemas.openxmlformats.org/officeDocument/2006/relationships" name="Income Taxes (Tables)" sheetId="35" state="visible" r:id="rId35"/>
    <sheet xmlns:r="http://schemas.openxmlformats.org/officeDocument/2006/relationships" name="Leases (Tables)" sheetId="36" state="visible" r:id="rId36"/>
    <sheet xmlns:r="http://schemas.openxmlformats.org/officeDocument/2006/relationships" name="Equity-Based Compensation (Tabl" sheetId="37" state="visible" r:id="rId37"/>
    <sheet xmlns:r="http://schemas.openxmlformats.org/officeDocument/2006/relationships" name="Segments (Tables)" sheetId="38" state="visible" r:id="rId38"/>
    <sheet xmlns:r="http://schemas.openxmlformats.org/officeDocument/2006/relationships" name="(Loss) Earnings Per Share of _2" sheetId="39" state="visible" r:id="rId39"/>
    <sheet xmlns:r="http://schemas.openxmlformats.org/officeDocument/2006/relationships" name="Business - Additional Informati" sheetId="40" state="visible" r:id="rId40"/>
    <sheet xmlns:r="http://schemas.openxmlformats.org/officeDocument/2006/relationships" name="Summary of Significant Accoun_3" sheetId="41" state="visible" r:id="rId41"/>
    <sheet xmlns:r="http://schemas.openxmlformats.org/officeDocument/2006/relationships" name="Recent Accounting Pronounceme_2" sheetId="42" state="visible" r:id="rId42"/>
    <sheet xmlns:r="http://schemas.openxmlformats.org/officeDocument/2006/relationships" name="Accounts Receivable - Additiona" sheetId="43" state="visible" r:id="rId43"/>
    <sheet xmlns:r="http://schemas.openxmlformats.org/officeDocument/2006/relationships" name="Inventories - Schedule of Inven" sheetId="44" state="visible" r:id="rId44"/>
    <sheet xmlns:r="http://schemas.openxmlformats.org/officeDocument/2006/relationships" name="Property and Equipment - Schedu" sheetId="45" state="visible" r:id="rId45"/>
    <sheet xmlns:r="http://schemas.openxmlformats.org/officeDocument/2006/relationships" name="Property and Equipment - Additi" sheetId="46" state="visible" r:id="rId46"/>
    <sheet xmlns:r="http://schemas.openxmlformats.org/officeDocument/2006/relationships" name="Intangible Assets, Goodwill a_3" sheetId="47" state="visible" r:id="rId47"/>
    <sheet xmlns:r="http://schemas.openxmlformats.org/officeDocument/2006/relationships" name="Intangible Assets, Goodwill a_4" sheetId="48" state="visible" r:id="rId48"/>
    <sheet xmlns:r="http://schemas.openxmlformats.org/officeDocument/2006/relationships" name="Intangible Assets, Goodwill a_5" sheetId="49" state="visible" r:id="rId49"/>
    <sheet xmlns:r="http://schemas.openxmlformats.org/officeDocument/2006/relationships" name="Intangible Assets, Goodwill a_6" sheetId="50" state="visible" r:id="rId50"/>
    <sheet xmlns:r="http://schemas.openxmlformats.org/officeDocument/2006/relationships" name="Accrued Expenses and Other Cu_3" sheetId="51" state="visible" r:id="rId51"/>
    <sheet xmlns:r="http://schemas.openxmlformats.org/officeDocument/2006/relationships" name="Long-Term Debt - Schedule of Lo" sheetId="52" state="visible" r:id="rId52"/>
    <sheet xmlns:r="http://schemas.openxmlformats.org/officeDocument/2006/relationships" name="Long-Term Debt - Schedule of _2" sheetId="53" state="visible" r:id="rId53"/>
    <sheet xmlns:r="http://schemas.openxmlformats.org/officeDocument/2006/relationships" name="Long-Term Debt - Additional Inf" sheetId="54" state="visible" r:id="rId54"/>
    <sheet xmlns:r="http://schemas.openxmlformats.org/officeDocument/2006/relationships" name="Long-Term Debt - Scheduled Matu" sheetId="55" state="visible" r:id="rId55"/>
    <sheet xmlns:r="http://schemas.openxmlformats.org/officeDocument/2006/relationships" name="Financial Instruments Measure_3" sheetId="56" state="visible" r:id="rId56"/>
    <sheet xmlns:r="http://schemas.openxmlformats.org/officeDocument/2006/relationships" name="Financial Instruments Measure_4" sheetId="57" state="visible" r:id="rId57"/>
    <sheet xmlns:r="http://schemas.openxmlformats.org/officeDocument/2006/relationships" name="Financial Instruments Measure_5" sheetId="58" state="visible" r:id="rId58"/>
    <sheet xmlns:r="http://schemas.openxmlformats.org/officeDocument/2006/relationships" name="Income Taxes - Schedule of Comp" sheetId="59" state="visible" r:id="rId59"/>
    <sheet xmlns:r="http://schemas.openxmlformats.org/officeDocument/2006/relationships" name="Income Taxes - Schedule of Inco" sheetId="60" state="visible" r:id="rId60"/>
    <sheet xmlns:r="http://schemas.openxmlformats.org/officeDocument/2006/relationships" name="Income Taxes - Schedule of In_2" sheetId="61" state="visible" r:id="rId61"/>
    <sheet xmlns:r="http://schemas.openxmlformats.org/officeDocument/2006/relationships" name="Income Taxes - Components of Ne" sheetId="62" state="visible" r:id="rId62"/>
    <sheet xmlns:r="http://schemas.openxmlformats.org/officeDocument/2006/relationships" name="Income Taxes - Components of _2" sheetId="63" state="visible" r:id="rId63"/>
    <sheet xmlns:r="http://schemas.openxmlformats.org/officeDocument/2006/relationships" name="Income Taxes - Additional Infor" sheetId="64" state="visible" r:id="rId64"/>
    <sheet xmlns:r="http://schemas.openxmlformats.org/officeDocument/2006/relationships" name="Income Taxes - Reconciliation o" sheetId="65" state="visible" r:id="rId65"/>
    <sheet xmlns:r="http://schemas.openxmlformats.org/officeDocument/2006/relationships" name="Leases - Additional Information" sheetId="66" state="visible" r:id="rId66"/>
    <sheet xmlns:r="http://schemas.openxmlformats.org/officeDocument/2006/relationships" name="Leases - Summary of Future Mini" sheetId="67" state="visible" r:id="rId67"/>
    <sheet xmlns:r="http://schemas.openxmlformats.org/officeDocument/2006/relationships" name="Leases - Summary of Minimum Ann" sheetId="68" state="visible" r:id="rId68"/>
    <sheet xmlns:r="http://schemas.openxmlformats.org/officeDocument/2006/relationships" name="Capital Structure - Additional " sheetId="69" state="visible" r:id="rId69"/>
    <sheet xmlns:r="http://schemas.openxmlformats.org/officeDocument/2006/relationships" name="Equity-Based Compensation - Add" sheetId="70" state="visible" r:id="rId70"/>
    <sheet xmlns:r="http://schemas.openxmlformats.org/officeDocument/2006/relationships" name="Equity-Based Compensation - Sum" sheetId="71" state="visible" r:id="rId71"/>
    <sheet xmlns:r="http://schemas.openxmlformats.org/officeDocument/2006/relationships" name="Equity-Based Compensation - S_2" sheetId="72" state="visible" r:id="rId72"/>
    <sheet xmlns:r="http://schemas.openxmlformats.org/officeDocument/2006/relationships" name="Equity-Based Compensation - Sch" sheetId="73" state="visible" r:id="rId73"/>
    <sheet xmlns:r="http://schemas.openxmlformats.org/officeDocument/2006/relationships" name="Commitment and Contingencies - " sheetId="74" state="visible" r:id="rId74"/>
    <sheet xmlns:r="http://schemas.openxmlformats.org/officeDocument/2006/relationships" name="Noncash Investing and Financi_2" sheetId="75" state="visible" r:id="rId75"/>
    <sheet xmlns:r="http://schemas.openxmlformats.org/officeDocument/2006/relationships" name="Segments - Additional Informati" sheetId="76" state="visible" r:id="rId76"/>
    <sheet xmlns:r="http://schemas.openxmlformats.org/officeDocument/2006/relationships" name="Segments - Summary of Certain F" sheetId="77" state="visible" r:id="rId77"/>
    <sheet xmlns:r="http://schemas.openxmlformats.org/officeDocument/2006/relationships" name="Segments - Summary of Certain_2" sheetId="78" state="visible" r:id="rId78"/>
    <sheet xmlns:r="http://schemas.openxmlformats.org/officeDocument/2006/relationships" name="(Loss) Earnings Per Share of _3" sheetId="79" state="visible" r:id="rId79"/>
    <sheet xmlns:r="http://schemas.openxmlformats.org/officeDocument/2006/relationships" name="Related Party Transactions - Ad" sheetId="80" state="visible" r:id="rId80"/>
  </sheets>
  <definedNames/>
  <calcPr calcId="124519" fullCalcOnLoad="1"/>
</workbook>
</file>

<file path=xl/sharedStrings.xml><?xml version="1.0" encoding="utf-8"?>
<sst xmlns="http://schemas.openxmlformats.org/spreadsheetml/2006/main" uniqueCount="792">
  <si>
    <t>Document and Entity Information - USD ($) $ in Millions</t>
  </si>
  <si>
    <t>12 Months Ended</t>
  </si>
  <si>
    <t>Sep. 30, 2018</t>
  </si>
  <si>
    <t>Oct. 31, 2018</t>
  </si>
  <si>
    <t>Document And Entity Information [Abstract]</t>
  </si>
  <si>
    <t>Document Type</t>
  </si>
  <si>
    <t>10-K</t>
  </si>
  <si>
    <t>Amendment Flag</t>
  </si>
  <si>
    <t>false</t>
  </si>
  <si>
    <t>Document Period End Date</t>
  </si>
  <si>
    <t>Sep. 30,
		2018</t>
  </si>
  <si>
    <t>Document Fiscal Year Focus</t>
  </si>
  <si>
    <t>Document Fiscal Period Focus</t>
  </si>
  <si>
    <t>FY</t>
  </si>
  <si>
    <t>Entity Registrant Name</t>
  </si>
  <si>
    <t>BrightView Holdings, Inc.</t>
  </si>
  <si>
    <t>Trading Symbol</t>
  </si>
  <si>
    <t>BV</t>
  </si>
  <si>
    <t>Entity Central Index Key</t>
  </si>
  <si>
    <t>Current Fiscal Year End Date</t>
  </si>
  <si>
    <t>--09-30</t>
  </si>
  <si>
    <t>Entity Well-known Seasoned Issuer</t>
  </si>
  <si>
    <t>No</t>
  </si>
  <si>
    <t>Entity Voluntary Filers</t>
  </si>
  <si>
    <t>Entity Current Reporting Status</t>
  </si>
  <si>
    <t>Yes</t>
  </si>
  <si>
    <t>Entity Filer Category</t>
  </si>
  <si>
    <t>Non-accelerated Filer</t>
  </si>
  <si>
    <t>Entity Small Business</t>
  </si>
  <si>
    <t>Entity Emerging Growth Company</t>
  </si>
  <si>
    <t>Entity Shell Company</t>
  </si>
  <si>
    <t>Entity Public Float</t>
  </si>
  <si>
    <t>Entity Common Stock, Shares Outstanding</t>
  </si>
  <si>
    <t>Consolidated Balance Sheets - USD ($) $ in Thousands</t>
  </si>
  <si>
    <t>Sep. 30, 2017</t>
  </si>
  <si>
    <t>Current assets:</t>
  </si>
  <si>
    <t>Cash and cash equivalents</t>
  </si>
  <si>
    <t>Accounts receivable, net</t>
  </si>
  <si>
    <t>Unbilled revenue</t>
  </si>
  <si>
    <t>Inventories</t>
  </si>
  <si>
    <t>Other current assets</t>
  </si>
  <si>
    <t>Total current assets</t>
  </si>
  <si>
    <t>Property and equipment, net</t>
  </si>
  <si>
    <t>Intangible assets, net</t>
  </si>
  <si>
    <t>Goodwill</t>
  </si>
  <si>
    <t>Other assets</t>
  </si>
  <si>
    <t>Total assets</t>
  </si>
  <si>
    <t>Current liabilities:</t>
  </si>
  <si>
    <t>Accounts payable</t>
  </si>
  <si>
    <t>Current portion of long-term debt</t>
  </si>
  <si>
    <t>Deferred revenue</t>
  </si>
  <si>
    <t>Current portion of self-insurance reserves</t>
  </si>
  <si>
    <t>Accrued expenses and other current liabilities</t>
  </si>
  <si>
    <t>Total current liabilities</t>
  </si>
  <si>
    <t>Long-term debt, net</t>
  </si>
  <si>
    <t>Deferred tax liabilities</t>
  </si>
  <si>
    <t>Self-insurance reserves</t>
  </si>
  <si>
    <t>Other liabilities</t>
  </si>
  <si>
    <t>Total liabilities</t>
  </si>
  <si>
    <t>Stockholders’ equity:</t>
  </si>
  <si>
    <t>Preferred stock, $0.01 par value; 50,000 shares authorized; no shares issued or outstanding as of September 30, 2018 and September 30, 2017</t>
  </si>
  <si>
    <t xml:space="preserve"> </t>
  </si>
  <si>
    <t>Common stock, $0.01 par value; 500,000 shares authorized; 104,470 and 77,083 shares issued and outstanding as of September 30, 2018 and September 30, 2017, respectively</t>
  </si>
  <si>
    <t>Additional paid-in-capital</t>
  </si>
  <si>
    <t>Accumulated deficit</t>
  </si>
  <si>
    <t>Accumulated other comprehensive loss</t>
  </si>
  <si>
    <t>Total stockholders’ equity</t>
  </si>
  <si>
    <t>Total liabilities and stockholders’ equity</t>
  </si>
  <si>
    <t>Consolidated Balance Sheets (Parenthetical) - $ / shares</t>
  </si>
  <si>
    <t>Statement Of Financial Position [Abstract]</t>
  </si>
  <si>
    <t>Preferred stock, par value</t>
  </si>
  <si>
    <t>Preferred stock, authorized</t>
  </si>
  <si>
    <t>Preferred stock, issued</t>
  </si>
  <si>
    <t>Preferred stock, outstanding</t>
  </si>
  <si>
    <t>Common stock, par value</t>
  </si>
  <si>
    <t>Common stock, authorized</t>
  </si>
  <si>
    <t>Common stock, issued</t>
  </si>
  <si>
    <t>Common stock, outstanding</t>
  </si>
  <si>
    <t>Consolidated Statements of Operations - USD ($) $ in Thousands</t>
  </si>
  <si>
    <t>9 Months Ended</t>
  </si>
  <si>
    <t>Sep. 30, 2016</t>
  </si>
  <si>
    <t>Dec. 31, 2016</t>
  </si>
  <si>
    <t>Income Statement [Abstract]</t>
  </si>
  <si>
    <t>Net service revenues</t>
  </si>
  <si>
    <t>Cost of services provided</t>
  </si>
  <si>
    <t>Gross profit</t>
  </si>
  <si>
    <t>Selling, general and administrative expense</t>
  </si>
  <si>
    <t>Amortization expense</t>
  </si>
  <si>
    <t>Income from operations</t>
  </si>
  <si>
    <t>Other (expense) income</t>
  </si>
  <si>
    <t>Interest expense</t>
  </si>
  <si>
    <t>Loss before income taxes</t>
  </si>
  <si>
    <t>Income tax benefit</t>
  </si>
  <si>
    <t>Net loss</t>
  </si>
  <si>
    <t>Loss per share:</t>
  </si>
  <si>
    <t>Basic and Diluted</t>
  </si>
  <si>
    <t>Consolidated Statements of Comprehensive Income (Loss) - USD ($) $ in Thousands</t>
  </si>
  <si>
    <t>Statement Of Income And Comprehensive Income [Abstract]</t>
  </si>
  <si>
    <t>Net derivative gains (losses) arising during the period, net of tax of $(3,075), $1,604, $6,356(1) and $2,972, respectively</t>
  </si>
  <si>
    <t>Reclassification of losses into net loss, net of tax of $3,005, $3,108, $1,913(1) and $3,379, respectively</t>
  </si>
  <si>
    <t>Other comprehensive income (loss)</t>
  </si>
  <si>
    <t>Comprehensive loss</t>
  </si>
  <si>
    <t>Consolidated Statements of Comprehensive Income (Loss) (Parenthetical) - USD ($) $ in Thousands</t>
  </si>
  <si>
    <t>[1]</t>
  </si>
  <si>
    <t>Net derivative gains arising during the period, net of tax</t>
  </si>
  <si>
    <t>Reclassification of losses into net loss, net of tax</t>
  </si>
  <si>
    <t>The financial information presented above for the nine months ended September 30, 2016 is unaudited.</t>
  </si>
  <si>
    <t>Consolidated Statements of Stockholders' Equity - USD ($) shares in Thousands, $ in Thousands</t>
  </si>
  <si>
    <t>Total</t>
  </si>
  <si>
    <t>Common Stock</t>
  </si>
  <si>
    <t>Additional Paid-In Capital</t>
  </si>
  <si>
    <t>Accumulated Deficit</t>
  </si>
  <si>
    <t>Accumulated Other Comprehensive Loss</t>
  </si>
  <si>
    <t>Balance at Dec. 31, 2015</t>
  </si>
  <si>
    <t>Balance, Shares at Dec. 31, 2015</t>
  </si>
  <si>
    <t>Other comprehensive income, net of tax</t>
  </si>
  <si>
    <t>Capital contributions and issuance of common stock</t>
  </si>
  <si>
    <t>Capital contributions and issuance of common stock, Shares</t>
  </si>
  <si>
    <t>Equity-based compensation</t>
  </si>
  <si>
    <t>Repurchase of common stock and distributions</t>
  </si>
  <si>
    <t>Repurchase of common stock, Shares</t>
  </si>
  <si>
    <t>Balance at Dec. 31, 2016</t>
  </si>
  <si>
    <t>Balance, Shares at Dec. 31, 2016</t>
  </si>
  <si>
    <t>Balance at Sep. 30, 2017</t>
  </si>
  <si>
    <t>Balance, Shares at Sep. 30, 2017</t>
  </si>
  <si>
    <t>Reclassification of effects of tax reform enactment</t>
  </si>
  <si>
    <t>Balance at Sep. 30, 2018</t>
  </si>
  <si>
    <t>Balance, Shares at Sep. 30, 2018</t>
  </si>
  <si>
    <t>Consolidated Statements of Cash Flows (Unaudited) - USD ($) $ in Thousands</t>
  </si>
  <si>
    <t>Cash flows from operating activities:</t>
  </si>
  <si>
    <t>Adjustments to reconcile net loss to net cash provided by operating activities:</t>
  </si>
  <si>
    <t>Depreciation</t>
  </si>
  <si>
    <t>Amortization of intangible assets</t>
  </si>
  <si>
    <t>Amortization of financing costs and original issue discount</t>
  </si>
  <si>
    <t>Loss on debt extinguishment</t>
  </si>
  <si>
    <t>Deferred taxes</t>
  </si>
  <si>
    <t>[2]</t>
  </si>
  <si>
    <t>Hedge ineffectiveness and realized loss</t>
  </si>
  <si>
    <t>Provision for doubtful accounts</t>
  </si>
  <si>
    <t>Other non-cash activities, net</t>
  </si>
  <si>
    <t>Change in operating assets and liabilities:</t>
  </si>
  <si>
    <t>Accounts receivable</t>
  </si>
  <si>
    <t>Unbilled and deferred revenue</t>
  </si>
  <si>
    <t>Other operating assets</t>
  </si>
  <si>
    <t>Accounts payable and other operating liabilities</t>
  </si>
  <si>
    <t>Net cash provided by operating activities</t>
  </si>
  <si>
    <t>Cash flows from investing activities:</t>
  </si>
  <si>
    <t>Purchase of property and equipment</t>
  </si>
  <si>
    <t>Proceeds from sale of property and equipment</t>
  </si>
  <si>
    <t>Business acquisitions, net of cash acquired</t>
  </si>
  <si>
    <t>Other investing activities, net</t>
  </si>
  <si>
    <t>Net cash used in investing activities</t>
  </si>
  <si>
    <t>Cash flows from financing activities:</t>
  </si>
  <si>
    <t>Repayments of capital lease obligations</t>
  </si>
  <si>
    <t>Repayments of debt</t>
  </si>
  <si>
    <t>Proceeds from term loan, net of financing costs</t>
  </si>
  <si>
    <t>Proceeds from receivables financing agreement</t>
  </si>
  <si>
    <t>Proceeds from revolving credit facility</t>
  </si>
  <si>
    <t>Proceeds from issuance of common stock, net of share issuance costs</t>
  </si>
  <si>
    <t>Net cash provided by (used in) financing activities</t>
  </si>
  <si>
    <t>Net change in cash and cash equivalents</t>
  </si>
  <si>
    <t>Cash and cash equivalents, beginning of period</t>
  </si>
  <si>
    <t>Cash and cash equivalents, end of period</t>
  </si>
  <si>
    <t>Supplemental Cash Flow Information:</t>
  </si>
  <si>
    <t>Cash paid for income taxes, net</t>
  </si>
  <si>
    <t>Cash paid for interest</t>
  </si>
  <si>
    <t>Represents losses on the extinguishment of debt.</t>
  </si>
  <si>
    <t>Represents equity-based compensation expense recognized for equity incentive plans outstanding, including $19,590 related to the IPO in the fiscal year ended September 30, 2018.</t>
  </si>
  <si>
    <t>Business</t>
  </si>
  <si>
    <t>Organization Consolidation And Presentation Of Financial Statements [Abstract]</t>
  </si>
  <si>
    <t>1.
Business BrightView Holdings, Inc. (the “Company” and, collectively with its consolidated subsidiaries, “BrightView”) provides landscape maintenance On March 15, 2018, the Company changed its name from BrightView Acquisition Holdings, Inc. to Basis of Presentation These consolidated financial statements have been prepared by the Company in accordance with Change of Fiscal Year On January 31, 2018, the Board of Directors approved the change of the Company’s fiscal year end from December 31 to September 30, beginning with September 30, 2017. The change more closely aligns the fiscal year end with the seasonal business cycle of the Company’s industry. As a result of this change, the accompanying Consolidated Financial Statements include the Company’s financial results for the nine month transition period beginning on January 1, 2017 through September 30, 2017. The Company has included unaudited financial results for the nine months ended September 30, 2016 herein for comparative purposes. Use of Estimates The preparation of financial statements in conformity with GAAP requires management to make estimates Initial Public Offering On July 2, 2018, the Company completed the IPO in which the Company issued and sold 24,495 shares of common stock. The shares sold in the offering were registered under the Securities Act of 1933, as amended, pursuant to the Company’s Registration Statement on Form S-1 (File No. 333-225277) (the “Registration Statement”), which was declared effective by the SEC on June 27, 2018. The shares of the Company’s common stock were sold at an initial offering price of $22.00 per share, which generated net proceeds of approximately $501,172 to the Company, after deducting underwriting discounts and estimated offering expenses of approximately $37,717. The Company used the net proceeds from the IPO to repay all $110,000 of the Company’s second lien term loans, all $55,000 then outstanding under the Company’s Revolving Credit Facility (as defined below) and approximately $336,100 of the Company’s first lien term loans and accrued and unpaid interest thereon. These repayments resulted in an extinguishment of debt in the amount of approximately $501,100, which was recognized in the fourth quarter of 2018. The Company incurred $6,805 of transaction related expenses during the year ended September 30, 2018, which are included in Selling, general and administrative expense in the accompanying Consolidated Statements of Operations, of which $5,384 was paid from the net proceeds generated by the IPO. BrightView was party to a Monitoring Agreement, dated as of December 18, 2013 (the “Monitoring Agreement”), with KKR and MSD Partners (“MSD Partners” and together with KKR, the “Sponsors”), which was terminated on July 2, 2018 in accordance with its terms upon the completion of the IPO. Affiliates of KKR and MSD Partners retained 55.9% and 13.0% ownership interest, respectively, in the Company after the IPO. The Company’s Third Amended and Restated Certificate of Incorporation (the “Charter”) became effective in connection with the completion of the IPO on July 2, 2018. The Charter, among other things, provides that the Company’s authorized capital stock consists of 500,000 shares of common stock, and 50,000 shares of preferred stock, par value $0.01 per share. The Company’s bylaws were also amended and restated as of July 2, 2018. After the completion of the IPO and as of September 30, 2018, affiliates of the Sponsors continue to control a majority of the voting power of the Company’s common stock. As a result, the Company is considered a “controlled company” within the meaning of the corporate governance standards of the New York Stock Exchange (“NYSE”). Reverse Stock Split In connection with preparing for the IPO, the Company’s Board of Directors approved a 2.33839-for-one reverse stock split of the Company’s common stock. The reverse stock split became effective June 8, 2018. All common share and per share amounts in the consolidated financial statements and notes have been retrospectively adjusted to give effect to the reverse stock split, including reclassifying an amount equal to the reduction in aggregate par value of “Common stock” to “Additional paid-in-capital” on the consolidated balance sheets.</t>
  </si>
  <si>
    <t>Summary of Significant Accounting Policies</t>
  </si>
  <si>
    <t>Accounting Policies [Abstract]</t>
  </si>
  <si>
    <t xml:space="preserve">2.
Summary of Significant Accounting Cash and Cash Cash and cash equivalents include deposits in banks and money market funds with maturities of less than . Accounts Receivable Trade accounts receivables are recorded at the invoiced amount and do not bear interest. The Company Accounts receivable also includes customer balances that have been billed or are billable to the Company’s customers Inventories Inventories consist primarily of trees, landscape and irrigation materials and snow removal products. The Property and Equipment Property and equipment is carried at cost, including the cost of internal labor for software for internal use, Goodwill and Other Intangible Assets Goodwill represents the excess of purchase price over the fair values underlying net assets acquired in Goodwill is allocated to, and evaluated for impairment at, the Company’s four identified reporting units. Goodwill is If the estimated fair value exceeds the carrying value, no further evaluation is required, and no impairment loss Definite-lived intangible assets Impairment of Long-lived Property and equipment and definite-lived intangible assets are reviewed for impairment whenever events Financing Costs Financing costs, consisting of fees and other expenses associated with borrowings, are amortized over the Self-Insurance The Company carries general liability, vehicle liability, workers’ compensation, professional liability, directors’ and officers’ liability, cyber security and employee health care insurance policies. In addition, the Company carries umbrella liability insurance policies to cover claims over the liability limits contained in the primary policies. The Company’s insurance programs for general liability, vehicle liability, workers’ compensation and employee health care for certain employees contain self-insured retention amounts. Claims that are not self-insured as well as claims in excess of the self-insured retention amounts are insured. The Company uses estimates in the determination of the required reserves. These estimates are based upon calculations performed by third-party actuaries, as well as examination of historical trends, demographic factors and industry claims experience. A receivable for an insurance recovery is generally recognized when the loss has occurred and collection is considered probable (see Note 15 “Commitments and Contingencies”). Fair value of Financial Instruments In evaluating the fair value of financial assets and liabilities, GAAP outlines a valuation framework and creates Fair Value Hierarchy The following hierarchy for inputs used in measuring fair value should maximize the use of observable
Level 1
Quoted prices in active markets for identical assets or liabilities that are accessible at the
Level 2
Significant observable inputs that are used by market participants in pricing the asset or liability
Level 3
Significant unobservable inputs the Company believes market participants would use in pricing the asset The carrying amounts shown for the Company’s cash and cash equivalents, accounts Derivative Instruments and Hedging The Company’s objective in entering into derivative transactions is to manage its exposure to interest Revenue Recognition The Company recognizes revenues when persuasive evidence of an arrangement exists, services have For Maintenance Services, revenue is recognized based upon the service provided and the contract terms and For Development Services, revenue is recognized using the percentage-of-completion method, measured by Cost of Services Cost of services provided represents the cost of labor, subcontractors, materials, vehicle and equipment Leases The Company leases office space, branch locations, vehicles, and operating equipment. Lease agreements Capital leases are capitalized at the lower of net present value of the total amount of rent payable under Equity-based The Company’s equity-based compensation prior to the IPO consisted of awards of Profits Interest Units (“B Units”) by the Income Taxes Deferred tax assets and liabilities are determined based on differences between financial reporting and tax The Company records a liability for unrecognized tax benefits resulting from uncertain tax positions taken </t>
  </si>
  <si>
    <t>Recent Accounting Pronouncements</t>
  </si>
  <si>
    <t>Accounting Changes And Error Corrections [Abstract]</t>
  </si>
  <si>
    <t>3.
Recent Accounting Pronouncements Income Taxes In February 2018, the Financial Accounting Standards Board (“FASB”) issued Accounting Standards Update (“ASU”) No. 2018-02, Income Statement — Reporting Comprehensive Income (Topic 220): Reclassification of Certain Tax Effects from Accumulated Other Comprehensive Income Revenue Recognition In May 2014, the FASB issued ASU No. 2014-09, Revenue from Contracts with Customers Intra-Entity Transfers of Assets Other Than In October 2016, the FASB issued ASU No. 2016-16, Income Taxes (Topic 740): Intra-Entity Transfers of Assets Other Than Inventory Hedging Activities In August 2017, the FASB issued ASU No. 2017-12, Targeted Improvements to Accounting for Hedging Activities Leases In February 2016, the FASB issued ASU No. 2016-02, Leases Leases: Targeted Improvements, Fair Value Measurement In August 2018, the FASB issued ASU No. 2018-13, Fair Value Measurement (Topic 820): Disclosure Framework – Changes to the Disclosure Requirements for Fair Value Measurement material</t>
  </si>
  <si>
    <t>Accounts Receivable</t>
  </si>
  <si>
    <t>Receivables [Abstract]</t>
  </si>
  <si>
    <t xml:space="preserve">4.
Accounts Receivable Accounts receivable of $317,056 and $330,173, is net of an allowance for doubtful accounts of $5,629 </t>
  </si>
  <si>
    <t>Inventory Disclosure [Abstract]</t>
  </si>
  <si>
    <t>5.
Inventories Inventories consist of the
September 30, 2018
September 30, 2017
Finished products
$
6,913
$
8,121
Semi-finished products
8,580
7,171
Raw materials and supplies
8,337
9,662
Inventories
$
23,830
$
24,954</t>
  </si>
  <si>
    <t>Property and Equipment, net</t>
  </si>
  <si>
    <t>Property Plant And Equipment [Abstract]</t>
  </si>
  <si>
    <t xml:space="preserve">6.
Property and Property and equipment, net consists of the
Useful Life
September 30, 2018
September 30, 2017
Land
—
$
51,490
$
37,225
Buildings and leasehold improvements
2-40 yrs.
36,275
27,652
Operating equipment
2-7 yrs.
186,499
182,720
Transportation vehicles
3-7 yrs.
208,371
174,434
Office equipment and software
3-10 yrs.
57,976
47,042
Construction in progress
—
4,202
4,639
Property and equipment
544,813
473,712
Less: Accumulated depreciation
288,007
228,178
Property and equipment, net
$
256,806
$
245,534
Construction in progress includes costs incurred for software and other assets that have not yet been placed Included in accumulated depreciation shown above are amounts related to property and equipment under </t>
  </si>
  <si>
    <t>Intangible Assets, Goodwill and Acquisitions</t>
  </si>
  <si>
    <t>Goodwill And Intangible Assets Disclosure [Abstract]</t>
  </si>
  <si>
    <t>7.
Intangible Assets, Goodwill and Intangible assets as of September 30, 2018 and September 30, 2017 consist of the
September 30, 2018
September 30, 2017
Useful Life
Gross Carrying Amount
Accumulated Amortization
Gross Carrying Amount
Accumulated Amortization
Customer relationships
6-21 yrs.
$
622,710
$
(337,800
)
$
600,515
$
(275,993
)
Trademarks
4-12 yrs.
230,900
(227,520
)
230,900
(184,151
)
Non-compete agreements
5 yrs.
2,320
(155
)
—
—
Total intangible assets
$
855,930
$
(565,475
)
$
831,415
$
(460,144
) Amortization expense related to intangible assets was The following table shows changes in the carrying amount of goodwill from January 1, 2017 to September 30, 2018 by reportable segment:
Maintenance Services
Development Services
Total
Balance, January 1, 2017
$
1,486,640
$
180,474
$
1,667,114
Acquisitions
36,659
—
36,659
Balance, September 30, 2017
1,523,299
180,474
1,703,773
Acquisitions
49,064
13,924
62,988
Balance, September 30, 2018
$
1,572,363
$
194,398
$
1,766,761
The weighted average amortization period for intangible assets is 14.7 years. Amortization expense is anticipated to be as follows in future years:
Year Ended September 30,
2019
$
55,580
2020
47,551
2021
39,723
2022
32,691
2023
26,505
2024 and thereafter
87,405
$
289,455
During the year ended September 30, 2018, the Company acquired, through a series of separate transactions, 100% of the operations of five unrelated Maintenance Services companies. The Company paid approximately $104,377 in consideration for the acquisitions, net of cash acquired. The Company accounted for the business combinations under the acquisition method and, accordingly, recorded the assets acquired and liabilities assumed at their estimated fair market values based on management’s preliminary estimates, with the excess allocated to goodwill. The fair values were primarily estimated using Level 3 assumptions within the fair value hierarchy, including estimated future cash flows, discount rates and other factors. The valuation process to determine fair values is not yet complete. The Company will finalize the amounts recognized as it obtains the information necessary to complete the analysis, but no later than one year from the acquisition date. The identifiable assets acquired were primarily intangible assets, including customer relationships and non-compete agreements of $24,515. The amount allocated to goodwill is reflective of the benefits the Company expects to realize from anticipated synergies and the acquired assembled workforce. The Company expects a portion of the goodwill resulting from these acquisitions will be deductible for tax purposes.</t>
  </si>
  <si>
    <t>Accrued Expenses and Other Current Liabilities</t>
  </si>
  <si>
    <t>Payables And Accruals [Abstract]</t>
  </si>
  <si>
    <t>8.
Accrued Expenses and Other Current Liabilities Accrued expenses and other current liabilities consist of the following as of:
September 30, 2018
September 30, 2017
Payroll related accruals
$
47,442
$
49,573
Accrued operating expenses
46,521
63,590
Other accruals
23,928
23,953
Accrued expenses and other current liabilities
$
117,891
$
137,116</t>
  </si>
  <si>
    <t>Long-Term Debt</t>
  </si>
  <si>
    <t>Debt Disclosure [Abstract]</t>
  </si>
  <si>
    <t>9.
Long-term Debt Long-term debt consists of the following:
September 30, 2018
September 30, 2017
Series B term loan, net of original issue discount of $2,712 at September 30, 2018 (excluding the effect of the hedges)
$
1,034,288
$
—
First Lien term loans, net of original issue discount of $1,777 at September 30, 2017 (excluding the effect of the hedges)
—
1,382,098
Second Lien term loan, net of original issue discount of $706 at September 30, 2017 (excluding the effect of the hedges)
—
109,294
Receivables financing agreement
140,000
133,750
Financing costs, net
(20,046
)
(35,660
)
Total debt, net
1,154,242
1,589,482
Less: Current portion of long-term debt
12,963
14,600
Long-term debt, net
$
1,141,279
$
1,574,882
First Lien credit facility term loans due 2020 and Series B Term Loan due 2025 In connection with the KKR Acquisition, the Company and a group of financial institutions entered into a credit agreement (the “Credit Agreement”) dated December 18, 2013. The Credit Agreement consisted of seven-year $1,460,000 term loans (“First Lien Term Loans”) and a five-year $210,000 revolving credit facility. An original discount of $3,675 was incurred when the First Lien Term Loans were issued and was amortized using the effective interest method over the life of the debt, resulting in an effective yield of 4.0%. All amounts outstanding under the First Lien Term Loans were collateralized by substantially all of the assets of the Company. Debt repayments for First Lien Term Loans totaled $347,050 for the year ended September 30, 2018 and consisted of $10,950 in contractual repayments per the Credit Agreement and $336,100 in voluntary repayments in connection with the IPO. As a result of the repayment of the First Lien Term Loans, the Company recorded a loss on debt extinguishment of $19,321 due to accelerated amortization of deferred financing fees and original issue discount included in the “Other (expense) income” line of the Consolidated Statements of Operations. On August 15, 2018, the Company entered into Amendment No. In addition to scheduled payments, the Company is obligated to pay a percentage of excess cash flow, as defined in the Amended Credit Agreement, as accelerated principal payments. The percentage varies with the ratio of the Company’s debt to its cash flow. The excess cash flow calculation did not result in any accelerated payment due for the periods ended September 30, 2018, September 30, 2017, and December 31, 2016. The Amended Credit Agreement restricts the Company’s ability to, among other things, incur additional indebtedness, create liens, enter into acquisitions, dispose of assets, enter into consolidations and mergers and make distributions to its Parent without the approval of the lenders. In certain circumstances, under the Amended Credit Agreement, the Company is prohibited from making certain restricted payments, including dividends or distributions to its shareholders, subject to certain exceptions set forth in that agreement (including an exception for the making of such restricted payments up to an agreed limit, which limit is determined by a formula that takes into account consolidated net income, net cash proceeds and other amounts, in each case as described in greater detail in that agreement). The Amended Credit Agreement imposes financial covenants upon the Company with respect to leverage and interest coverage under certain circumstances. The Amended Credit Agreement contains provisions permitting the bank to accelerate the repayment of the outstanding debt under this agreement upon the occurrence of an Event of Default, as defined in the Amended Credit Agreement, including a material adverse change in the financial condition of the Company since the date of issuance of the Amended Credit Agreement. The interest rate on the First Lien Term Loans was initially set at 3.0% over the prime rate of interest or is established for periods of up to six months at 3.0% over LIBOR at the Company’s option with a LIBOR floor of 1.0% (the “LIBOR floor”). The weighted average interest rate on the First Lien Term Loans was 4.7%, 4.1% and 4.0% for the year ended September 30, 2018, the nine months ended September 30, 2017 and the year ended December 31, 2016, respectively. The weighted average interest rate on the Series B Term Loan was 4.6% for the year ended September 30, 2018. The Amended Credit Agreement debt repayments are due in quarterly installments of 0.25% of the principal balance less payments made under the aforementioned excess cash flow provision. Revolving credit facility The Company has a five-year $260,000 revolving credit facility (the “Revolving Credit Facility”) that matures on August 15, 2023 and bears interest at a rate per annum of LIBOR plus a margin ranging from 2.50% to 2.00%, with the margin determined based on the Company’s first lien net leverage ratio. The Revolving Credit Facility replaces the previous $210,000 revolving credit facility under the Credit Agreement. The Company had no outstanding balance under either facility as of September 30, 2018 and September 30, 2017. There is a quarterly commitment fee equal to either 1 2 3 8 In May 2018, the Company borrowed $55,000 against the previous revolving credit facility and in July 2018 this was fully repaid with the IPO proceeds. In July 2018, the Company borrowed an additional $5,000 against the previous revolving credit facility and this was repaid in August 2018. Second Lien credit facility term loan due 2021 In connection with the KKR Acquisition, the Company and a group of financial institutions entered into a credit agreement (the “Second Lien Credit Agreement”) dated December 18, 2013. The Second Lien Credit Agreement consisted of an eight-year $235,000 term loan (“Second Lien Term Loan”). An original discount of $1,175 was incurred when the notes were issued and was amortized using the effective interest method over the life of the debt resulting in an effective yield of 7.5%. All amounts outstanding under the Second Lien Credit Agreement were collateralized by substantially all of the assets of the Company. During May 2017, the Company made a voluntary repayment of $125,000 for amounts outstanding for the Second Lien Term Loan. The Second Lien Credit Agreement contained a cross-default provision related to the First Lien Credit Agreement. In certain circumstances, under the Second Lien Credit Agreement, the Company is prohibited from making certain restricted payments, including dividends or distributions to its shareholders, subject to certain exceptions set forth in that agreement (including an exception for the making of such restricted payments up to an agreed limit, which limit is determined by a formula that takes into account consolidated net income, net cash proceeds and other amounts, in each case as described in greater detail in that agreement). The interest rate on the Second Lien Term Loan was initially set at 5.5% over the prime rate of interest, with a 2.0% floor, or is established for periods of up to six months at 6.5% over LIBOR at the Company’s option with a LIBOR floor of 1.0%. The weighted average interest rate on the Second Lien Term Loan was 8.1%, 7.6% and 7.5% for the year ended September 30, 2018, the nine months ended September 30, 2017 and the year ended December 31, 2016. During July 2018, in connection with the Company’s IPO, the Second Lien Term Loan was fully repaid and extinguished resulting in the Company recording a loss on debt extinguishment of $5,788 due to accelerated amortization of deferred financing fees and original issue discount included in the “Other (expense) income” line of the Consolidated Statements of Operations. Receivables financing agreement On April 28, 2017, the Company, through a wholly-owned subsidiary, entered into a receivables financing agreement (the “Receivables Financing Agreement”). The Receivables Financing Agreement provides a borrowing capacity of $175,000 through April 27, 2020. All amounts outstanding under the Receivables Financing Agreement are collateralized by substantially all of the Accounts receivables and Unbilled revenue of the Company. During the year ended September 30, 2018, the Company made voluntary repayments of $108,750 and borrowed $115,000 for amounts outstanding under the Receivables Financing Agreement. The interest rate on the amounts borrowed under the Receivables Financing Agreement is established for periods of up to six months at 2.0% over LIBOR at the Company’s option, and a commitment fee equal to 0.5% of the unused balance of the facility. The weighted average interest rate on the amounts borrowed under the Receivables Financing Agreement was 2.3% and 3.7% for the year ended September 30, 2018 and the nine months ended September 30, 2017. The following are the scheduled maturities of long term debt, which do not include any estimated excess cash flow payments:
September 30,
2019
$
12,963
2020
10,370
2021
10,370
2022
10,370
2023 and thereafter
1,132,927
Total long term debt
$
1,177,000
Less: Current maturities
12,963
Less: Original issue discount
2,712
Less: Financing costs
20,046
Total long term debt, net
$
1,141,279
The Company has estimated the fair value of its long-term debt to be approximately $1,182,152 and $1,633,802 as of September 30, 2018 and September 30, 2017, respectively. Fair value is based on market bid prices around period-end (Level 2 inputs).</t>
  </si>
  <si>
    <t>Financial Instruments Measured at Fair Value</t>
  </si>
  <si>
    <t>Fair Value Disclosures [Abstract]</t>
  </si>
  <si>
    <t xml:space="preserve">10.
Financial Instruments Measured at Fair Value The following table summarizes the financial assets and liabilities measured at fair value on a recurring basis as of September 30, 2018 and September 30, 2017:
September 30, 2018
Carrying Value
Level 1
Level 2
Level 3
Other assets:
Investments held by Rabbi Trust
$
12,517
$
12,517
$
—
$
—
Total Assets
$
12,517
$
12,517
$
—
$
—
Accrued expenses and other current liabilities:
Interest rate swap contracts
$
3,441
$
—
$
3,441
$
—
Other liabilities:
Interest rate swap contracts
12,098
—
12,098
—
Obligation to Rabbi Trust
12,517
12,517
—
—
Total Liabilities
$
28,056
$
12,517
$
15,539
$
—
September 30, 2017
Carrying Value
Level 1
Level 2
Level 3
Other assets:
Investments held by Rabbi Trust
$
11,004
$
11,004
$
—
$
—
Total Assets
$
11,004
$
11,004
$
—
$
—
Accrued expenses and other current liabilities:
Interest rate swap contracts
$
4,621
$
—
$
4,621
$
—
Fuel hedge contracts
50
—
50
—
Other liabilities:
Interest rate swap contracts
30,518
—
30,518
—
Obligation to Rabbi Trust
11,004
11,004
—
—
Total Liabilities
$
46,193
$
11,004
$
35,189
$
—
Investments held by Rabbi Trust Derivatives The Company’s objective in entering into derivative transactions is to manage its exposure to interest rate movements associated with its variable rate debt and changes in fuel prices. The Company recognizes derivatives as either assets or liabilities on the balance sheet and measures those instruments at fair value. The fair values of the derivative financial instruments are determined using widely accepted valuation techniques including discounted cash flow analysis based on the expected cash flows of each derivative. Although the Company has determined that the significant inputs, such as interest yield curve and discount rate, used to value its derivatives fall within Level 2 of the fair value hierarchy, the credit valuation adjustments associated with the Company’s counterparties and its own credit risk utilize Level 3 inputs, such as estimates of current credit spreads to evaluate the likelihood of default by itself and its counterparties. However, as of September 30, 2018 and September 30, 2017, the Company has assessed the significance of the impact of the credit valuation adjustments on the overall valuation of its derivative positions and has determined that the credit valuation adjustments were not significant to the overall valuation of its derivatives. As a result, the Company has determined that its derivative valuations in their entirety are classified in Level 2 of the fair value hierarchy. Hedging Activities As of September 30, 2018 and September 30, 2017, the Company’s outstanding derivatives qualify as cash flow hedges. The Company assesses whether derivatives used in hedging transactions are “highly effective” in offsetting changes in the cash flow of the hedged forecasted transactions. Regression analysis is used for the hedge relationships and high effectiveness is achieved when a statistically valid relationship reflects a high degree of offset and correlation between the fair values of the derivative and the hedged forecasted transaction. The effective portion of the changes in the fair value of the derivative is initially reported in Other comprehensive income (loss) and subsequently reclassified to Interest expense (interest rate contracts) and Cost of services provided (fuel hedge contracts) in the Consolidated Statements of Operations when the hedged item affects earnings. The ineffective portion of changes in the fair value of the derivative is recognized directly to Interest expense and Cost of services provided in the period incurred. If it is determined that a derivative is not highly effective as a hedge, or if the hedged forecasted transaction is no longer probable of occurring, then the amount recognized in Accumulated other comprehensive loss is released to earnings. Cash flows from the derivatives are classified in the same category as the cash flows from the underlying hedged transaction. Interest Rate Swap Contracts The Company has exposures to variability in interest rates associated with its variable interest rate debt, which historically has included the Credit Agreement and Second Lien Credit Agreement. As such, the Company has entered into interest rate swaps to help manage interest rate exposure by economically converting a portion of its variable rate debt to fixed rate debt effective for the periods March 18, 2016 through December 31, 2020. The notional amount of interest rate contracts was $1,560,000 and $2,180,000 at September 30, 2018 and September 30, 2017, respectively. The net deferred losses on the interest rate swaps as of September 30, 2018 of $5,104, net of taxes, are expected to be recognized in Interest expense over the next 12 months. The effects on the consolidated financial statements of the interest rate swaps which were designated as cash flow hedges were as follows:
Fiscal Year Ended
Nine Months Ended
Year Ended
September 30, 2018
September 30, 2017
December 31, 2016
Income (loss) recognized in Other comprehensive income (loss) (effective portion)
$
9,838
$
(3,388
)
$
(8,331
)
Loss recognized in Interest expense (ineffective portion)
—
(6
)
—
Net loss reclassified from Accumulated other comprehensive loss into Interest expense
(9,816
)
(7,424
)
(4,947
) Fuel Swap Contracts The Company operates a large fleet of vehicles and mowers and had entered into gasoline and diesel hedge contracts in an effort to reduce its exposure to volatility in the fuel markets. During the first quarter of fiscal 2018, all fuel hedge contracts expired. As of September 30, 2017, the Company had 2 outstanding fuel contracts covering the period January 1, 2017 through December 31, 2017 with notional amounts of 1.0 million gallons. As of December 31, 2016, the Company had 2 outstanding fuel contracts covering the period January 1, 2017 through December 31, 2017 with notional amounts of 4.3 million gallons. The effects on the consolidated financial statements of the fuel swaps which were designated as cash flow hedges were as follows:
Fiscal Year Ended
Nine Months Ended
Year Ended
September 30, 2018
September 30, 2017
December 31, 2016
Income (loss) recognized in Other comprehensive income (loss) (effective portion)
$
57
$
(641
)
$
666
Income (loss) recognized in Cost of services provided (ineffective portion)
—
19
301
Net gain (loss) reclassified from Accumulated other comprehensive loss into Cost of services provided
7
(398
)
(3,767
) </t>
  </si>
  <si>
    <t>Income Taxes</t>
  </si>
  <si>
    <t>Income Tax Disclosure [Abstract]</t>
  </si>
  <si>
    <t>11.
Income Taxes Deferred tax assets and liabilities are determined based on differences between financial reporting and tax basis of assets and liabilities and are measured by applying enacted tax rates and laws for the taxable years in which those differences are expected to reverse. Deferred tax assets are evaluated for the estimated future tax effects of deductible temporary differences and tax operating loss carryovers. A valuation allowance is recorded when it is more likely than not that a deferred tax asset will not be realized. The components of income tax benefit are as follows:
Fiscal Year Ended
Nine Months Ended
Year Ended
September 30, 2018
September 30, 2017
December 31, 2016
Current:
Federal
$
(5,264
)
$
23,217
$
8,476
State
2,376
2,444
2,083
Deferred:
Federal
(54,528
)
(30,695
)
(38,286
)
State
(8,832
)
(4,251
)
(4,776
)
Total income tax benefit
$
(66,248
)
$
(9,285
)
$
(32,503
) Income tax benefit differs from the amount computed at the federal statutory corporate tax rate as follows:
Fiscal Year Ended
Nine Months Ended
Year Ended
September 30, 2018
September 30, 2017
December 31, 2016
Federal tax at statutory rate
$
(19,952
)
$
(8,140
)
$
(29,456
)
State tax, net of federal tax benefit
(5,199
)
(392
)
(4,966
)
Tax effect of:
Equity-based compensation
2,360
1,059
971
Provision to return and deferred tax adjustments
(646
)
(48
)
938
Non-deductible promotional and entertainment expense
974
510
1,199
Fuel tax credit and other credits
(740
)
(563
)
(1,527
)
Change in uncertain tax positions
579
(1,251
)
—
Non-deductible IPO costs
1,622
—
—
Domestic production activities deduction (a)
(1,741
)
—
—
Rate change (b)
(43,429
)
—
—
Other, net
(76
)
(460
)
338
Income tax benefit
$
(66,248
)
$
(9,285
)
$
(32,503
)
(a)
In 2018, the Company calculated refund claims related to the domestic production activities deduction. The refund claims reduced the tax provision by $1,741.
(b)
In 2018, the inclusion of the revaluation of the net deferred tax liability attributable to the 2017 Tax Act reduced the tax provision by $43,429. The components of the Company’s net deferred tax asset and liability accounts resulting from temporary differences between the tax and financial reporting basis of assets and liabilities are as follows:
September 30, 2018
September 30, 2017
Deferred tax assets:
Interest rate swaps
$
4,509
$
14,088
Self-insurance reserves
22,371
34,314
Deferred compensation
2,899
3,860
Deferred rent
190
323
Leases
—
615
Payroll related accruals
9,934
10,267
Other accrued expenses
2,485
3,864
Allowance for doubtful accounts
1,525
3,340
Net operating loss carryforward
4,460
2,274
Other non-current deferred tax assets
191
378
Total non-current deferred tax assets
48,564
73,323
Valuation allowance
—
—
Total deferred tax assets
$
48,564
$
73,323
Deferred tax liabilities:
Intangible assets
$
68,457
$
134,490
Property and equipment
35,671
47,037
Inventories
4,123
6,264
Deferred revenue
6,782
10,112
Prepaid assets
137
428
Other non-current deferred tax liabilities
613
131
Total non-current deferred tax liabilities
115,783
198,462
Total deferred tax liabilities (1)
$
67,219
$
125,139
(1)
The 2017 Tax Act impacted the comparison of the 2018 to the 2017 deferred tax changes by $43,429 as a result of the U.S. tax rate reduction and the change in the ASC 740-30 deferred liability balance.
Income Tax Reform On December 22, 2017, the U.S. government enacted comprehensive tax legislation commonly referred to as the 2017 Tax Act. The 2017 Tax Act made broad and complex changes to the U.S. tax code that affects the Company’s fiscal year ending September 30, 2018, including but not limited to, (1) reducing the U.S. federal corporate tax rate and (2) bonus depreciation that will allow for full expensing of qualified property. The 2017 Tax Act reduced the Company’s federal corporate tax rate to 21 percent in the fiscal year ending September 30, 2018. Section 15 of the Internal Revenue Code stipulates that the Company’s fiscal year ending September 30, 2018 has a blended corporate tax rate of 24.5 percent, which is based on the applicable tax rates before and after the 2017 Tax Act and the number of days in the year. Net Operating Losses The Company has state income tax net operating losses of $83,996 which expire in tax years from 2019 through 2038. The Company believes it is more likely than not it will be able to utilize all losses to offset future income. Uncertain Income Tax Positions As of September 30, 2018 and 2017, the Company had $1,016 and $284, respectively, of unrecognized tax benefits that, if recognized, would impact the Company's effective tax rate. The total amount of unrecognized tax benefits could change within the next twelve months for a number of reasons including audit settlements, tax examination activities and the recognition and measurement considerations under this guidance. The following table represents a reconciliation of the Company’s total unrecognized tax benefits balances for the year ended September 30, 2018 and the nine months ended September 30, 2017:
September 30, 2018
September 30, 2017
Beginning of period
$
284
$
1,749
Increases (decreases) as a result of tax positions taken in a prior period
732
(1,708
)
Increases as a result of tax positions taken during the current period
—
243
End of period
$
1,016
$
284
The Company files income tax returns in the U.S. federal jurisdiction and various state and local jurisdictions. The Company’s returns are no longer subject to U.S. federal and state tax examination for years before 2015 and 2014, respectively.</t>
  </si>
  <si>
    <t>Leases</t>
  </si>
  <si>
    <t>Leases [Abstract]</t>
  </si>
  <si>
    <t>12.
Leases The Company has capital lease obligations for certain vehicles and equipment. The terms of the leases generally range from 1 to 5 years. Future minimum lease payments under capital lease obligations as of September 30, 2018 are as follows:
Future minimum lease payments:
Year ended September 30:
2019
$
5,201
2020
4,138
2021
2,001
2022
484
2023 and thereafter
59
Total
11,883
Less: Executory costs
(145
)
Net minimum lease payments
11,738
Less: Amount representing interest
(1,620
)
Present value of net minimum lease payments
10,118
Less: Current portion
(4,621
)
Long-term portion of capital lease obligations
$
5,497
Operating Leases The Company is committed under various operating leases for buildings and equipment with terms ranging from month-to-month to ten years. Most of the leases contain customary renewal options and escalation clauses. Lease expense was $45,949, $36,041 and $35,770 for the year ended September 30, 2018, the nine months ended September 30, 2017 and the year ended December 31, 2016, respectively, and is included in Cost of services provided and Selling, general and administrative expense in the accompanying Consolidated Statements of Operations. Minimum annual lease payments under non-cancelable operating leases at September 30, 2018 are as follows:
Year Ended September 30,
2019
$
18,492
2020
14,825
2021
11,818
2022
8,780
2023 and thereafter
25,490
Total
$
79,405</t>
  </si>
  <si>
    <t>Capital Structure</t>
  </si>
  <si>
    <t>Equity [Abstract]</t>
  </si>
  <si>
    <t>13 .
Capital Structure Prior to the IPO discussed in Note 1 “Business”, all of the Company’s common stock was held by the Parent in direct proportion to ownership units (“Class A Units”) held by investors in the Parent. The Parent issued Class A Units to investors, including certain management employees. During the year ended September 30, 2018, the Parent issued 29 new Class A Units. Since the Parent was a holding company, it relied on the Company to satisfy the Parent’s obligations for any equity units called for redemption. The Parent redeemed vested units at the then fair market value primarily upon the termination of management employees. When the Parent’s units were redeemed, the Company repurchased the associated common stock and made a distribution to the Parent in order to fund the redemption. There were $1,612, $717 and $22,874 to fund redemptions of Parent units during the year ended September 30, 2018, the nine months ended September 30, 2017 and the year ended December 31, 2016, respectively.</t>
  </si>
  <si>
    <t>Equity-Based Compensation</t>
  </si>
  <si>
    <t>Disclosure Of Compensation Related Costs Sharebased Payments [Abstract]</t>
  </si>
  <si>
    <t>1 4 .
The Company historically had a Management Equity Incentive Plan (the “Plan”) under which the Parent awarded certain Class B Units (the “Units”) to employees of the Company. The Units generally vested over a five-year vesting period with 50% of vesting contingent on certain performance criteria of the Company. A summary of the Company’s historical activity for the Units is presented in the following table:
Class B Units
Shares
Outstanding at December 31, 2015
7,321
Granted
4,647
Less: Redeemed
1,524
Less: Forfeited
3,393
Outstanding at December 31, 2016
7,051
Granted
1,304
Less: Redeemed
155
Less: Forfeited
650
Outstanding at September 30, 2017
7,550
During the fiscal year ended September 30, 2018, prior to the IPO, the Company granted 244 Units and had redemption and forfeiture activity of 165 Units and 44 Units, respectively, totaling 7,585 Units outstanding immediately prior to the IPO. Restricted Stock Awards On June 27, 2018, in connection with the IPO and in accordance with the provisions of the respective Limited Partnership Agreement and Plan documents, all of the 7,585 outstanding Units were converted into 2,241 shares of outstanding common stock of the Company at a weighted average grant date fair value of $14.66, including 1,346 shares subject to vesting under the same vesting conditions of the original Units. Subsequent to the IPO, through September 30, 2018, 252 shares vested and 1,094 shares outstanding remain restricted stock subject to vesting as at September 30, 2018. On June 27, 2018, in connection with the IPO, the Company issued 684 shares at a weighted average grant date fair value of $22.00, all of which are restricted stock subject to vesting. These shares will vest ratably over a three-year period commencing on the first anniversary of the issuance date and all 684 shares outstanding remain restricted stock subject to vesting as at September 30, 2018. Stock Option Awards On June 27, 2018, in connection with the IPO, the Company issued 5,344 stock options to holders of the Units, at a weighted average exercise price of $22.00 and a weighted average grant date fair value of $7.38, 1,567 of which vested and became exercisable upon issuance and 608 of which vested and became exercisable subsequent to the IPO through September 30, 2018. The remaining 3,169 unvested options as of September 30, 2018 will vest and become exercisable under the same vesting and exercise conditions as the holders’ original Units. On July 2, 2018, in connection with the IPO, the Company granted 403 stock options at a weighted average exercise price of $22.00 and a weighted average grant date fair value of $7.59, all of which will vest and become exercisable ratably over a four-year period commencing on the first anniversary of the grant date. A summary of the Company’s stock option activity for the year ended September 30, 2018 is presented in the following table:
Stock Options
Shares
Weighted Average Exercise Price
Outstanding at October 1, 2017
—
Grants in connection with the IPO
5,747
$
22.00
Less: Exercised
—
Less: Forfeited and expired units
—
Outstanding at September 30, 2018
5,747
$
22.00
Vested and exercisable at September 30, 2018
2,175
Expected to vest after September 30, 2018
3,572
$
22.00
The Company expenses equity-based compensation using the estimated fair value as of the grant date over the requisite service or performance period applicable to the grant. Estimates of future forfeitures are made at the date of grant and revised, if necessary, in subsequent periods if actual forfeitures differ from those estimates. The Company recognized $28,795, $3,839 and $2,772 in equity-based compensation expense for the year ended September 30, 2018, the nine months ended September 30, 2017 and the year ended December 31, 2016, respectively, included in Selling, general and administrative expense in the accompanying Consolidated Statements of Operations. The resulting charge increased Additional paid in capital by the same amount. Total unrecognized compensation cost was $48,564, $17,876 and $20,460 as of September 30, 2018, September 30, 2017 and December 31, 2016, respectively, which is expected to be recognized over a weighted average period of 2.4 years. Valuation Assumptions The fair value of each Unit granted under the Plan was estimated on the date of grant using the Black-Scholes-Merton option-pricing model. The same process was maintained for purposes of valuing the stock option awards issued in connection with the IPO. The Company chose the Black-Scholes-Merton model based on its experience with the model and the determination that the model could be used to provide a reasonable estimate of the fair value of awards with terms such as those discussed above. The Company’s stock price is calculated based on the income approach. Under the income approach, specifically the discounted cash flow method, forecast cash flows are discounted to the present value at a risk-adjusted discount rate. The valuation analyses determine discrete free cash flows over several years based on the forecast financial information provided by management and a terminal value for the residual period beyond the discrete forecast, which are discounted at the appropriate rate to estimate the Company’s enterprise value. The weighted-average assumptions used in the valuation of Unit awards and stock option awards granted or modified for the year ended September 30, 2018, the nine months ended September 30, 2017 and the year ended December 31, 2016 are presented in the table below:
Fiscal Year Ended
Nine Months Ended
Year Ended
September 30, 2018
September 30, 2017
December 31, 2016
Assumptions:
Risk-free interest rate
2.77
%
1.37
%
1.42
%
Dividend yield
—
—
—
Volatility factor
26.93
%
46.00
%
43.00
%
Expected term (in years)
6.0
2.6
3.1
•
Risk-free interest rate – The risk-free rate for Units and stock option awards granted during the periods presented above was determined by using the U.S. Treasury constant maturity rate as of the valuation date commensurate with the expected term.
•
Expected dividend yield – No routine dividends are currently being paid by the Plan, or are expected to be paid in future periods.
•
Expected volatility – The expected volatility is based upon an analysis of the historical and implied volatility of the guideline companies and adjusting the volatility to take into account the differences in leverage between the Company and the guideline companies.
•
Expected term – The expected term represents the expected time to a liquidity event or re-capitalization. The Company estimated the expected life by considering historical exercise and termination behavior of employees and the vesting conditions of the Units and stock option awards granted under the Plan. 2018 Omnibus Incentive Plan On June 28, 2018, in connection with the IPO, the Company’s Board of Directors adopted, and its stockholders approved, the BrightView Holdings, Inc. 2018 Omnibus Incentive Plan (the “2018 Omnibus Incentive Plan”). The 2018 Omnibus Incentive Plan provides that the total number of shares of common stock that may be issued under the plan is 11,650. Under the plan, the Company may grant stock options, stock appreciation rights, restricted stock, other equity-based awards and other cash-based awards to employees, directors, officers, consultants and advisors. 2018 Employee Stock Purchase Plan The Company’s Stockholders have approved the Company’s 2018 Employee Stock Purchase Plan, (the “ESPP”). A total of 1,100 shares of the Company’s common stock were made available for sale on October 22, 2018 and will be issued on November 14, 2019.</t>
  </si>
  <si>
    <t>Commitment and Contingencies</t>
  </si>
  <si>
    <t>Commitments And Contingencies Disclosure [Abstract]</t>
  </si>
  <si>
    <t>Commitments and Contingencies</t>
  </si>
  <si>
    <t>15 .
Commitments and Contingencies Risk Management The Company carries general liability, auto liability, workers’ compensation, professional liability, directors’ and officers’ liability and employee health care insurance policies. In addition, the Company carries umbrella liability insurance policies to cover claims over the liability limits contained in the primary policies. The Company’s insurance programs for workers’ compensation, general liability, auto liability and employee health care for certain employees contain self-insured retention amounts, deductibles and other coverage limits (“self-insured liability”). Claims that are not self-insured as well as claims in excess of the self-insured liability amounts are insured. The Company uses estimates in the determination of the required reserves. These estimates are based upon calculations performed by third-party actuaries, as well as examination of historical trends and industry claims experience. The Company’s reserve for unpaid and incurred but not reported claims under these programs at September 30, 2018 was $127,937, of which $34,537 was classified in current liabilities and $93,400 was classified in non-current liabilities in the accompanying Consolidated Balance Sheets. The Company’s reserve for unpaid and incurred but not reported claims under these programs at September 30, 2017 was $122,598, of which $56,079 was classified in current liabilities and $66,519 was classified in non-current liabilities in the accompanying Consolidated Balance Sheets. While the ultimate amount of these claims is dependent on future developments, in management’s opinion, recorded reserves are adequate to cover these claims. The Company’s reserve for unpaid and incurred but not reported claims at September 30, 2018 includes $37,839 related to claims recoverable from third-party insurance carriers. Corresponding assets of $9,365 and $28,474 are recorded as Other current assets and Other assets, respectively within the Consolidated Balance Sheets. The Company’s reserve for unpaid and incurred but not reported claims at September 30, 2017 includes $37,020 related to claims recoverable from third party insurance carriers. Corresponding assets of $17,462 and $19,558 are recorded as Other current assets and Other assets, respectively, within the Consolidated Balance Sheets. Litigation Contingency From time to time, the Company is subject to legal proceedings and claims in the ordinary course of its business, principally claims made alleging injuries (including vehicle and general liability matters as well as workers’ compensation and property casualty claims). Such claims, even if lacking merit, can result in expenditures of significant financial and managerial resources. In the ordinary course of its business, the Company is also subject to claims involving current and/or former employees and disputes involving commercial and regulatory matters. Regulatory matters include, among other things, audits and reviews of local and federal tax compliance, safety and employment practices. Although the process of resolving regulatory matters and claims through litigation and other means is inherently uncertain, the Company is not aware of any such matter, legal proceeding or claim that it believes will have, individually or in the aggregate, a material effect on the Company, its financial condition, results of operations or cash flows. For all legal matters, an estimated liability is established in accordance with the loss contingencies accounting guidance. This estimated liability is included in Accrued expenses and other current liabilities in the accompanying Consolidated Balance Sheets.</t>
  </si>
  <si>
    <t>Noncash Investing and Financing Activities</t>
  </si>
  <si>
    <t>Noncash Investing And Financing Items [Abstract]</t>
  </si>
  <si>
    <t xml:space="preserve">1 6 .
Noncash Investing and Financing Activities During the year ended September 30, 2018:
•
The Company acquired $1,550 of equipment by entering into capital lease obligations
•
The Company had unrealized gains on interest rate swaps of $9,838 During the nine months ended September 30, 2017:
•
The Company acquired $5,791 of equipment by entering into capital lease obligations
•
The Company had unrealized losses on interest rate swaps of $3,388 During the year ended December 31, 2016:
•
The Company acquired $6,555 of equipment by entering into capital lease obligations
•
The Company had unrealized losses on interest rate swaps of $8,331 </t>
  </si>
  <si>
    <t>Segments</t>
  </si>
  <si>
    <t>Segment Reporting [Abstract]</t>
  </si>
  <si>
    <t>1 7 .
The operations of the Company are conducted through two operating segments, Maintenance Services and Development Services, which are also its reportable segments. Maintenance Services primarily consists of recurring landscape maintenance services and snow removal services, as well as supplemental landscape enhancement services. Development Services primarily consists of landscape architecture and development services for new construction and large scale redesign projects. Development Services also includes the Company’s tree and nursery division, which grows and sells trees and manages removal and installation of specimen trees as part of many development projects. The operating segments identified above are determined based on the services provided, and they reflect the manner in which operating results are regularly reviewed by the Chief Operating Decision Maker (“CODM”) to allocate resources and assess performance. The CODM is the Company’s Chief Executive Officer. The CODM evaluates the performance of the Company’s operating segments based upon Net Service Revenues, Adjusted EBITDA and Capital Expenditures. Management uses Adjusted EBITDA to evaluate performance and profitability of each operating segment. The accounting policies of the segments are the same as those described in Note 2 “Summary of Significant Accounting Policies.” Corporate includes corporate executive compensation, finance, legal and information technology which are not allocated to the segments. Eliminations represent eliminations of intersegment revenues. The Company does not currently provide asset information by segment, as this information is not used by management when allocating resources or evaluating performance. The following is a summary of certain financial data for each of the segments:
Fiscal Year Ended
Nine Months Ended
Year Ended
September 30, 2018
September 30, 2017
December 31, 2016
Maintenance Services
$
1,774,797
$
1,278,279
$
1,689,748
Development Services
583,318
437,748
498,907
Eliminations
(4,512
)
(2,448
)
(3,353
)
Net Service Revenues
$
2,353,603
$
1,713,579
$
2,185,302
Maintenance Services
$
289,792
$
210,298
$
263,801
Development Services
78,732
52,869
67,087
Corporate
(68,430
)
(45,989
)
(75,204
)
Adjusted EBITDA (1)
$
300,094
$
217,178
$
255,684
Maintenance Services
$
45,548
$
40,255
$
55,554
Development Services
4,884
5,134
10,586
Corporate
35,993
5,244
9,469
Capital Expenditures
$
86,425
$
50,633
$
75,609
( 1)
Presented below is a reconciliation of Net Loss to Adjusted EBITDA:
Fiscal Year Ended
Nine Months Ended
Year Ended
September 30, 2018
September 30, 2017
December 31, 2016
Net loss
$
(15,087
)
$
(13,955
)
$
(52,364
)
Interest expense
97,782
73,742
94,660
Income tax benefit
(66,248
)
(9,285
)
(32,503
)
Depreciation expense
75,296
56,473
79,255
Amortization expense
104,943
92,863
131,562
Establish public company financial reporting compliance (a)
4,145
800
5,492
Business transformation and integration costs (b)
25,422
10,783
24,094
Expenses related to initial public offering (c)
6,805
—
—
Debt extinguishment (d)
25,109
—
—
Equity-based compensation (e)
28,795
3,839
2,772
Management fees (f)
13,132
1,918
2,716
Adjusted EBITDA
$
300,094
$
217,178
$
255,684
(a)
Represents costs incurred to establish public company financial reporting compliance, including costs to comply with the requirements of Sarbanes-Oxley, the accelerated adoption of the new revenue recognition standard (ASC 606 – Revenue from Contracts with Customers
(b)
Business transformation and integration costs consist of (i) severance and related costs; (ii) rebranding of vehicle fleet; (iii) business integration costs and (iv) information technology infrastructure transformation costs and other.
(c)
Represents expenses incurred in connection with the IPO.
(d)
Represents losses on the extinguishment of debt.
(e)
Represents equity-based compensation expense recognized for equity incentive plans outstanding , including $19,590 related to the IPO in the fiscal year ended September 30, 2018
(f)
Represents fees paid pursuant to a monitoring agreement terminated on July 2, 2018 in connection with the completion of the IPO.</t>
  </si>
  <si>
    <t>(Loss) Earnings Per Share of Common Stock</t>
  </si>
  <si>
    <t>Earnings Per Share [Abstract]</t>
  </si>
  <si>
    <t xml:space="preserve">1 8 .
(Loss) Earnings Per Share of Common Stock Basic loss per share is computed by dividing net loss attributable to common shares by the weighted average number of common shares outstanding for the period. Diluted loss per share is computed by dividing net loss by the weighted average number of shares of common stock outstanding during the period, increased to include the number of shares of common stock that would have been outstanding had potential dilutive shares of common stock been issued. Set forth below is a reconciliation of the numerator and denominator for basic and diluted loss per share calculation for the periods indicated:
Year Ended
Nine Months Ended
Year Ended
September 30, 2018
September 30, 2017
December 31, 2016
Numerator:
Net loss available to common stockholders
$
(15,087
)
$
(13,955
)
$
(52,364
)
Denominator:
Weighted average number of common shares outstanding – Basic and Diluted
83,369
77,071
77,685
Basic and Diluted loss per share
$
(0.18
)
$
(0.18
)
$
(0.67
)
Other Information:
Weighted average number of anti-dilutive options and restricted stock (a)
1,283
—
—
(a)
Weighted average number of anti-dilutive options is based upon the average closing price of the Company’s common stock on the NYSE for the period. </t>
  </si>
  <si>
    <t>Related Party Transactions</t>
  </si>
  <si>
    <t>Related Party Transactions [Abstract]</t>
  </si>
  <si>
    <t>19 .
Related Party Transactions Affiliates of KKR participated as (i) a lender in the Company’s Revolving Credit Facility discussed in Note 9, “Long-term Debt,” (ii) an underwriter in the Company’s IPO and (iii) a provider of services for the debt refinancing transaction. Specifically, KKR Capital Markets LLC, an affiliate of KKR, acted as an underwriter in connection with the IPO and received underwriter discounts and commissions of approximately $5,497. In addition, in August 2018, KKR Capital Markets LLC received $1,670 for services rendered in connection with the debt refinancing transaction. The Company entered into a monitoring agreement, dated December 13, 2013, with the Sponsors, pursuant to which the Sponsors provided management and advisory services to the Company and its subsidiaries in exchange for an annual advisory fee in an amount equal to 1% of prior year Adjusted EBITDA, as defined in the Company’s Credit Agreement. The Company paid management and/or advisory fees of $1,633 to KKR and $463 to MSD Partners for the year ended September 30, 2018, $1,486 to KKR and $431 to MSD Partners for the nine months ended September 30, 2017 and $2,105 to KKR and $611 to MSD Partners for the year ended December 31, 2016. In connection with the Company’s IPO, the monitoring agreement was terminated in accordance with its terms and the Company paid termination fees of approximately $7,598 and $3,438 to KKR and MSD Partners, respectively, during the year ended September 30, 2018, which is included in Selling, general and administrative expenses on the Consolidated Statements of Operations.</t>
  </si>
  <si>
    <t>Summary of Significant Accounting Policies (Policies)</t>
  </si>
  <si>
    <t>Basis of Presentation</t>
  </si>
  <si>
    <t xml:space="preserve">Basis of Presentation These consolidated financial statements have been prepared by the Company in accordance with </t>
  </si>
  <si>
    <t>Change of Fiscal Year End</t>
  </si>
  <si>
    <t>Change of Fiscal Year On January 31, 2018, the Board of Directors approved the change of the Company’s fiscal year end from December 31 to September 30, beginning with September 30, 2017. The change more closely aligns the fiscal year end with the seasonal business cycle of the Company’s industry. As a result of this change, the accompanying Consolidated Financial Statements include the Company’s financial results for the nine month transition period beginning on January 1, 2017 through September 30, 2017. The Company has included unaudited financial results for the nine months ended September 30, 2016 herein for comparative purposes.</t>
  </si>
  <si>
    <t>Use of Estimates</t>
  </si>
  <si>
    <t xml:space="preserve">Use of Estimates The preparation of financial statements in conformity with GAAP requires management to make estimates </t>
  </si>
  <si>
    <t>Initial Public Offering</t>
  </si>
  <si>
    <t>Initial Public Offering On July 2, 2018, the Company completed the IPO in which the Company issued and sold 24,495 shares of common stock. The shares sold in the offering were registered under the Securities Act of 1933, as amended, pursuant to the Company’s Registration Statement on Form S-1 (File No. 333-225277) (the “Registration Statement”), which was declared effective by the SEC on June 27, 2018. The shares of the Company’s common stock were sold at an initial offering price of $22.00 per share, which generated net proceeds of approximately $501,172 to the Company, after deducting underwriting discounts and estimated offering expenses of approximately $37,717. The Company used the net proceeds from the IPO to repay all $110,000 of the Company’s second lien term loans, all $55,000 then outstanding under the Company’s Revolving Credit Facility (as defined below) and approximately $336,100 of the Company’s first lien term loans and accrued and unpaid interest thereon. These repayments resulted in an extinguishment of debt in the amount of approximately $501,100, which was recognized in the fourth quarter of 2018. The Company incurred $6,805 of transaction related expenses during the year ended September 30, 2018, which are included in Selling, general and administrative expense in the accompanying Consolidated Statements of Operations, of which $5,384 was paid from the net proceeds generated by the IPO. BrightView was party to a Monitoring Agreement, dated as of December 18, 2013 (the “Monitoring Agreement”), with KKR and MSD Partners (“MSD Partners” and together with KKR, the “Sponsors”), which was terminated on July 2, 2018 in accordance with its terms upon the completion of the IPO. Affiliates of KKR and MSD Partners retained 55.9% and 13.0% ownership interest, respectively, in the Company after the IPO. The Company’s Third Amended and Restated Certificate of Incorporation (the “Charter”) became effective in connection with the completion of the IPO on July 2, 2018. The Charter, among other things, provides that the Company’s authorized capital stock consists of 500,000 shares of common stock, and 50,000 shares of preferred stock, par value $0.01 per share. The Company’s bylaws were also amended and restated as of July 2, 2018. After the completion of the IPO and as of September 30, 2018, affiliates of the Sponsors continue to control a majority of the voting power of the Company’s common stock. As a result, the Company is considered a “controlled company” within the meaning of the corporate governance standards of the New York Stock Exchange (“NYSE”).</t>
  </si>
  <si>
    <t>Reverse Stock Split</t>
  </si>
  <si>
    <t>Reverse Stock Split In connection with preparing for the IPO, the Company’s Board of Directors approved a 2.33839-for-one reverse stock split of the Company’s common stock. The reverse stock split became effective June 8, 2018. All common share and per share amounts in the consolidated financial statements and notes have been retrospectively adjusted to give effect to the reverse stock split, including reclassifying an amount equal to the reduction in aggregate par value of “Common stock” to “Additional paid-in-capital” on the consolidated balance sheets.</t>
  </si>
  <si>
    <t>Cash and Cash Equivalents</t>
  </si>
  <si>
    <t>Cash and Cash Cash and cash equivalents include deposits in banks and money market funds with maturities of less than .</t>
  </si>
  <si>
    <t xml:space="preserve">Accounts Receivable Trade accounts receivables are recorded at the invoiced amount and do not bear interest. The Company Accounts receivable also includes customer balances that have been billed or are billable to the Company’s customers </t>
  </si>
  <si>
    <t xml:space="preserve">Inventories Inventories consist primarily of trees, landscape and irrigation materials and snow removal products. The </t>
  </si>
  <si>
    <t>Property and Equipment</t>
  </si>
  <si>
    <t xml:space="preserve">Property and Equipment Property and equipment is carried at cost, including the cost of internal labor for software for internal use, </t>
  </si>
  <si>
    <t>Goodwill and Other Intangible Assets</t>
  </si>
  <si>
    <t xml:space="preserve">Goodwill and Other Intangible Assets Goodwill represents the excess of purchase price over the fair values underlying net assets acquired in Goodwill is allocated to, and evaluated for impairment at, the Company’s four identified reporting units. Goodwill is If the estimated fair value exceeds the carrying value, no further evaluation is required, and no impairment loss Definite-lived intangible assets </t>
  </si>
  <si>
    <t>Impairment of Long-lived Assets</t>
  </si>
  <si>
    <t xml:space="preserve">Impairment of Long-lived Property and equipment and definite-lived intangible assets are reviewed for impairment whenever events </t>
  </si>
  <si>
    <t>Financing Costs</t>
  </si>
  <si>
    <t xml:space="preserve">Financing Costs Financing costs, consisting of fees and other expenses associated with borrowings, are amortized over the </t>
  </si>
  <si>
    <t>Self-Insurance Reserves</t>
  </si>
  <si>
    <t>Self-Insurance The Company carries general liability, vehicle liability, workers’ compensation, professional liability, directors’ and officers’ liability, cyber security and employee health care insurance policies. In addition, the Company carries umbrella liability insurance policies to cover claims over the liability limits contained in the primary policies. The Company’s insurance programs for general liability, vehicle liability, workers’ compensation and employee health care for certain employees contain self-insured retention amounts. Claims that are not self-insured as well as claims in excess of the self-insured retention amounts are insured. The Company uses estimates in the determination of the required reserves. These estimates are based upon calculations performed by third-party actuaries, as well as examination of historical trends, demographic factors and industry claims experience. A receivable for an insurance recovery is generally recognized when the loss has occurred and collection is considered probable (see Note 15 “Commitments and Contingencies”).</t>
  </si>
  <si>
    <t>Fair value of Financial Instruments</t>
  </si>
  <si>
    <t xml:space="preserve">Fair value of Financial Instruments In evaluating the fair value of financial assets and liabilities, GAAP outlines a valuation framework and creates Fair Value Hierarchy The following hierarchy for inputs used in measuring fair value should maximize the use of observable
Level 1
Quoted prices in active markets for identical assets or liabilities that are accessible at the
Level 2
Significant observable inputs that are used by market participants in pricing the asset or liability
Level 3
Significant unobservable inputs the Company believes market participants would use in pricing the asset The carrying amounts shown for the Company’s cash and cash equivalents, accounts </t>
  </si>
  <si>
    <t>Derivative Instruments and Hedging Activities</t>
  </si>
  <si>
    <t xml:space="preserve">Derivative Instruments and Hedging The Company’s objective in entering into derivative transactions is to manage its exposure to interest </t>
  </si>
  <si>
    <t>Revenue Recognition</t>
  </si>
  <si>
    <t xml:space="preserve">Revenue Recognition The Company recognizes revenues when persuasive evidence of an arrangement exists, services have For Maintenance Services, revenue is recognized based upon the service provided and the contract terms and For Development Services, revenue is recognized using the percentage-of-completion method, measured by </t>
  </si>
  <si>
    <t>Cost of Services Provided</t>
  </si>
  <si>
    <t xml:space="preserve">Cost of Services Cost of services provided represents the cost of labor, subcontractors, materials, vehicle and equipment </t>
  </si>
  <si>
    <t xml:space="preserve">Leases The Company leases office space, branch locations, vehicles, and operating equipment. Lease agreements Capital leases are capitalized at the lower of net present value of the total amount of rent payable under </t>
  </si>
  <si>
    <t>Equity-based Compensation</t>
  </si>
  <si>
    <t xml:space="preserve">Equity-based The Company’s equity-based compensation prior to the IPO consisted of awards of Profits Interest Units (“B Units”) by the </t>
  </si>
  <si>
    <t xml:space="preserve">Income Taxes Deferred tax assets and liabilities are determined based on differences between financial reporting and tax The Company records a liability for unrecognized tax benefits resulting from uncertain tax positions taken </t>
  </si>
  <si>
    <t>Inventories (Tables)</t>
  </si>
  <si>
    <t>Schedule of Inventories</t>
  </si>
  <si>
    <t>Inventories consist of the
September 30, 2018
September 30, 2017
Finished products
$
6,913
$
8,121
Semi-finished products
8,580
7,171
Raw materials and supplies
8,337
9,662
Inventories
$
23,830
$
24,954</t>
  </si>
  <si>
    <t>Property and Equipment (Tables)</t>
  </si>
  <si>
    <t>Schedule of Property and Equipment, Net</t>
  </si>
  <si>
    <t>Property and equipment, net consists of the
Useful Life
September 30, 2018
September 30, 2017
Land
—
$
51,490
$
37,225
Buildings and leasehold improvements
2-40 yrs.
36,275
27,652
Operating equipment
2-7 yrs.
186,499
182,720
Transportation vehicles
3-7 yrs.
208,371
174,434
Office equipment and software
3-10 yrs.
57,976
47,042
Construction in progress
—
4,202
4,639
Property and equipment
544,813
473,712
Less: Accumulated depreciation
288,007
228,178
Property and equipment, net
$
256,806
$
245,534</t>
  </si>
  <si>
    <t>Intangible Assets, Goodwill and Acquisitions (Tables)</t>
  </si>
  <si>
    <t>Schedule of Intangible Assets</t>
  </si>
  <si>
    <t>Intangible assets as of September 30, 2018 and September 30, 2017 consist of the
September 30, 2018
September 30, 2017
Useful Life
Gross Carrying Amount
Accumulated Amortization
Gross Carrying Amount
Accumulated Amortization
Customer relationships
6-21 yrs.
$
622,710
$
(337,800
)
$
600,515
$
(275,993
)
Trademarks
4-12 yrs.
230,900
(227,520
)
230,900
(184,151
)
Non-compete agreements
5 yrs.
2,320
(155
)
—
—
Total intangible assets
$
855,930
$
(565,475
)
$
831,415
$
(460,144
)</t>
  </si>
  <si>
    <t>Schedule of Changes in Carrying Amount of Goodwill</t>
  </si>
  <si>
    <t>The following table shows changes in the carrying amount of goodwill from January 1, 2017 to September 30, 2018 by reportable segment:
Maintenance Services
Development Services
Total
Balance, January 1, 2017
$
1,486,640
$
180,474
$
1,667,114
Acquisitions
36,659
—
36,659
Balance, September 30, 2017
1,523,299
180,474
1,703,773
Acquisitions
49,064
13,924
62,988
Balance, September 30, 2018
$
1,572,363
$
194,398
$
1,766,761</t>
  </si>
  <si>
    <t>Schedule of Future Amortization Expense</t>
  </si>
  <si>
    <t>Amortization expense is anticipated to be as follows in future years:
Year Ended September 30,
2019
$
55,580
2020
47,551
2021
39,723
2022
32,691
2023
26,505
2024 and thereafter
87,405
$
289,455</t>
  </si>
  <si>
    <t>Accrued Expenses and Other Current Liabilities (Tables)</t>
  </si>
  <si>
    <t>Schedule of Accrued Expenses and Other Current Liabilities</t>
  </si>
  <si>
    <t>Accrued expenses and other current liabilities consist of the following as of:
September 30, 2018
September 30, 2017
Payroll related accruals
$
47,442
$
49,573
Accrued operating expenses
46,521
63,590
Other accruals
23,928
23,953
Accrued expenses and other current liabilities
$
117,891
$
137,116</t>
  </si>
  <si>
    <t>Long-Term Debt (Tables)</t>
  </si>
  <si>
    <t>Schedule of Long-Term Debt</t>
  </si>
  <si>
    <t>Long-term debt consists of the following:
September 30, 2018
September 30, 2017
Series B term loan, net of original issue discount of $2,712 at September 30, 2018 (excluding the effect of the hedges)
$
1,034,288
$
—
First Lien term loans, net of original issue discount of $1,777 at September 30, 2017 (excluding the effect of the hedges)
—
1,382,098
Second Lien term loan, net of original issue discount of $706 at September 30, 2017 (excluding the effect of the hedges)
—
109,294
Receivables financing agreement
140,000
133,750
Financing costs, net
(20,046
)
(35,660
)
Total debt, net
1,154,242
1,589,482
Less: Current portion of long-term debt
12,963
14,600
Long-term debt, net
$
1,141,279
$
1,574,882</t>
  </si>
  <si>
    <t>Scheduled Maturities of Long-Term Debt</t>
  </si>
  <si>
    <t>The following are the scheduled maturities of long term debt, which do not include any estimated excess cash flow payments:
September 30,
2019
$
12,963
2020
10,370
2021
10,370
2022
10,370
2023 and thereafter
1,132,927
Total long term debt
$
1,177,000
Less: Current maturities
12,963
Less: Original issue discount
2,712
Less: Financing costs
20,046
Total long term debt, net
$
1,141,279</t>
  </si>
  <si>
    <t>Financial Instruments Measured at Fair Value (Tables)</t>
  </si>
  <si>
    <t>Derivative Instruments Gain Loss [Line Items]</t>
  </si>
  <si>
    <t>Summary of Financial Assets and Liabilities Measured at Fair Value on Recurring Basis</t>
  </si>
  <si>
    <t>The following table summarizes the financial assets and liabilities measured at fair value on a recurring basis as of September 30, 2018 and September 30, 2017:
September 30, 2018
Carrying Value
Level 1
Level 2
Level 3
Other assets:
Investments held by Rabbi Trust
$
12,517
$
12,517
$
—
$
—
Total Assets
$
12,517
$
12,517
$
—
$
—
Accrued expenses and other current liabilities:
Interest rate swap contracts
$
3,441
$
—
$
3,441
$
—
Other liabilities:
Interest rate swap contracts
12,098
—
12,098
—
Obligation to Rabbi Trust
12,517
12,517
—
—
Total Liabilities
$
28,056
$
12,517
$
15,539
$
—
September 30, 2017
Carrying Value
Level 1
Level 2
Level 3
Other assets:
Investments held by Rabbi Trust
$
11,004
$
11,004
$
—
$
—
Total Assets
$
11,004
$
11,004
$
—
$
—
Accrued expenses and other current liabilities:
Interest rate swap contracts
$
4,621
$
—
$
4,621
$
—
Fuel hedge contracts
50
—
50
—
Other liabilities:
Interest rate swap contracts
30,518
—
30,518
—
Obligation to Rabbi Trust
11,004
11,004
—
—
Total Liabilities
$
46,193
$
11,004
$
35,189
$
—</t>
  </si>
  <si>
    <t>Interest Rate Swaps</t>
  </si>
  <si>
    <t>Summary of Effects on Consolidated Financial Statements of Designated As Cash Flow Hedges</t>
  </si>
  <si>
    <t>The effects on the consolidated financial statements of the interest rate swaps which were designated as cash flow hedges were as follows:
Fiscal Year Ended
Nine Months Ended
Year Ended
September 30, 2018
September 30, 2017
December 31, 2016
Income (loss) recognized in Other comprehensive income (loss) (effective portion)
$
9,838
$
(3,388
)
$
(8,331
)
Loss recognized in Interest expense (ineffective portion)
—
(6
)
—
Net loss reclassified from Accumulated other comprehensive loss into Interest expense
(9,816
)
(7,424
)
(4,947
)</t>
  </si>
  <si>
    <t>Fuel Swap Contracts</t>
  </si>
  <si>
    <t>The effects on the consolidated financial statements of the fuel swaps which were designated as cash flow hedges were as follows:
Fiscal Year Ended
Nine Months Ended
Year Ended
September 30, 2018
September 30, 2017
December 31, 2016
Income (loss) recognized in Other comprehensive income (loss) (effective portion)
$
57
$
(641
)
$
666
Income (loss) recognized in Cost of services provided (ineffective portion)
—
19
301
Net gain (loss) reclassified from Accumulated other comprehensive loss into Cost of services provided
7
(398
)
(3,767
)</t>
  </si>
  <si>
    <t>Income Taxes (Tables)</t>
  </si>
  <si>
    <t>Schedule of Components of Income Tax Benefit</t>
  </si>
  <si>
    <t>The components of income tax benefit are as follows:
Fiscal Year Ended
Nine Months Ended
Year Ended
September 30, 2018
September 30, 2017
December 31, 2016
Current:
Federal
$
(5,264
)
$
23,217
$
8,476
State
2,376
2,444
2,083
Deferred:
Federal
(54,528
)
(30,695
)
(38,286
)
State
(8,832
)
(4,251
)
(4,776
)
Total income tax benefit
$
(66,248
)
$
(9,285
)
$
(32,503
)</t>
  </si>
  <si>
    <t>Schedule of Income Tax Benefit Differs from Amount Computed at Federal Statutory Corporate Tax Rate</t>
  </si>
  <si>
    <t>Income tax benefit differs from the amount computed at the federal statutory corporate tax rate as follows:
Fiscal Year Ended
Nine Months Ended
Year Ended
September 30, 2018
September 30, 2017
December 31, 2016
Federal tax at statutory rate
$
(19,952
)
$
(8,140
)
$
(29,456
)
State tax, net of federal tax benefit
(5,199
)
(392
)
(4,966
)
Tax effect of:
Equity-based compensation
2,360
1,059
971
Provision to return and deferred tax adjustments
(646
)
(48
)
938
Non-deductible promotional and entertainment expense
974
510
1,199
Fuel tax credit and other credits
(740
)
(563
)
(1,527
)
Change in uncertain tax positions
579
(1,251
)
—
Non-deductible IPO costs
1,622
—
—
Domestic production activities deduction (a)
(1,741
)
—
—
Rate change (b)
(43,429
)
—
—
Other, net
(76
)
(460
)
338
Income tax benefit
$
(66,248
)
$
(9,285
)
$
(32,503
)
(a)
In 2018, the Company calculated refund claims related to the domestic production activities deduction. The refund claims reduced the tax provision by $1,741.
(b)
In 2018, the inclusion of the revaluation of the net deferred tax liability attributable to the 2017 Tax Act reduced the tax provision by $43,429.</t>
  </si>
  <si>
    <t>Components of Net Deferred Tax Asset and Liability Accounts</t>
  </si>
  <si>
    <t>The components of the Company’s net deferred tax asset and liability accounts resulting from temporary differences between the tax and financial reporting basis of assets and liabilities are as follows:
September 30, 2018
September 30, 2017
Deferred tax assets:
Interest rate swaps
$
4,509
$
14,088
Self-insurance reserves
22,371
34,314
Deferred compensation
2,899
3,860
Deferred rent
190
323
Leases
—
615
Payroll related accruals
9,934
10,267
Other accrued expenses
2,485
3,864
Allowance for doubtful accounts
1,525
3,340
Net operating loss carryforward
4,460
2,274
Other non-current deferred tax assets
191
378
Total non-current deferred tax assets
48,564
73,323
Valuation allowance
—
—
Total deferred tax assets
$
48,564
$
73,323
Deferred tax liabilities:
Intangible assets
$
68,457
$
134,490
Property and equipment
35,671
47,037
Inventories
4,123
6,264
Deferred revenue
6,782
10,112
Prepaid assets
137
428
Other non-current deferred tax liabilities
613
131
Total non-current deferred tax liabilities
115,783
198,462
Total deferred tax liabilities (1)
$
67,219
$
125,139
(1)
The 2017 Tax Act impacted the comparison of the 2018 to the 2017 deferred tax changes by $43,429 as a result of the U.S. tax rate reduction and the change in the ASC 740-30 deferred liability balance.</t>
  </si>
  <si>
    <t>Reconciliation of Total Unrecognized Tax Benefits Balances</t>
  </si>
  <si>
    <t>The following table represents a reconciliation of the Company’s total unrecognized tax benefits balances for the year ended September 30, 2018 and the nine months ended September 30, 2017:
September 30, 2018
September 30, 2017
Beginning of period
$
284
$
1,749
Increases (decreases) as a result of tax positions taken in a prior period
732
(1,708
)
Increases as a result of tax positions taken during the current period
—
243
End of period
$
1,016
$
284</t>
  </si>
  <si>
    <t>Leases (Tables)</t>
  </si>
  <si>
    <t>Summary of Future Minimum Lease Payments Under Capital Lease Obligations</t>
  </si>
  <si>
    <t>Future minimum lease payments under capital lease obligations as of September 30, 2018 are as follows:
Future minimum lease payments:
Year ended September 30:
2019
$
5,201
2020
4,138
2021
2,001
2022
484
2023 and thereafter
59
Total
11,883
Less: Executory costs
(145
)
Net minimum lease payments
11,738
Less: Amount representing interest
(1,620
)
Present value of net minimum lease payments
10,118
Less: Current portion
(4,621
)
Long-term portion of capital lease obligations
$
5,497</t>
  </si>
  <si>
    <t>Summary of Minimum Annual Lease Payments Under Non-Cancelable Operating Leases</t>
  </si>
  <si>
    <t>Minimum annual lease payments under non-cancelable operating leases at September 30, 2018 are as follows:
Year Ended September 30,
2019
$
18,492
2020
14,825
2021
11,818
2022
8,780
2023 and thereafter
25,490
Total
$
79,405</t>
  </si>
  <si>
    <t>Equity-Based Compensation (Tables)</t>
  </si>
  <si>
    <t>Schedule of Historical Activity for Units</t>
  </si>
  <si>
    <t>A summary of the Company’s historical activity for the Units is presented in the following table:
Class B Units
Shares
Outstanding at December 31, 2015
7,321
Granted
4,647
Less: Redeemed
1,524
Less: Forfeited
3,393
Outstanding at December 31, 2016
7,051
Granted
1,304
Less: Redeemed
155
Less: Forfeited
650
Outstanding at September 30, 2017
7,550</t>
  </si>
  <si>
    <t>Summary of Stock Options Activity</t>
  </si>
  <si>
    <t>A summary of the Company’s stock option activity for the year ended September 30, 2018 is presented in the following table:
Stock Options
Shares
Weighted Average Exercise Price
Outstanding at October 1, 2017
—
Grants in connection with the IPO
5,747
$
22.00
Less: Exercised
—
Less: Forfeited and expired units
—
Outstanding at September 30, 2018
5,747
$
22.00
Vested and exercisable at September 30, 2018
2,175
Expected to vest after September 30, 2018
3,572
$
22.00</t>
  </si>
  <si>
    <t>Schedule of Weighted-Average Assumptions Used in Valuation of Unit Awards Granted or Modified</t>
  </si>
  <si>
    <t>The weighted-average assumptions used in the valuation of Unit awards and stock option awards granted or modified for the year ended September 30, 2018, the nine months ended September 30, 2017 and the year ended December 31, 2016 are presented in the table below:
Fiscal Year Ended
Nine Months Ended
Year Ended
September 30, 2018
September 30, 2017
December 31, 2016
Assumptions:
Risk-free interest rate
2.77
%
1.37
%
1.42
%
Dividend yield
—
—
—
Volatility factor
26.93
%
46.00
%
43.00
%
Expected term (in years)
6.0
2.6
3.1</t>
  </si>
  <si>
    <t>Segments (Tables)</t>
  </si>
  <si>
    <t>Summary of Certain Financial Data For Each of Segments</t>
  </si>
  <si>
    <t>The following is a summary of certain financial data for each of the segments:
Fiscal Year Ended
Nine Months Ended
Year Ended
September 30, 2018
September 30, 2017
December 31, 2016
Maintenance Services
$
1,774,797
$
1,278,279
$
1,689,748
Development Services
583,318
437,748
498,907
Eliminations
(4,512
)
(2,448
)
(3,353
)
Net Service Revenues
$
2,353,603
$
1,713,579
$
2,185,302
Maintenance Services
$
289,792
$
210,298
$
263,801
Development Services
78,732
52,869
67,087
Corporate
(68,430
)
(45,989
)
(75,204
)
Adjusted EBITDA (1)
$
300,094
$
217,178
$
255,684
Maintenance Services
$
45,548
$
40,255
$
55,554
Development Services
4,884
5,134
10,586
Corporate
35,993
5,244
9,469
Capital Expenditures
$
86,425
$
50,633
$
75,609
( 1)
Presented below is a reconciliation of Net Loss to Adjusted EBITDA:
Fiscal Year Ended
Nine Months Ended
Year Ended
September 30, 2018
September 30, 2017
December 31, 2016
Net loss
$
(15,087
)
$
(13,955
)
$
(52,364
)
Interest expense
97,782
73,742
94,660
Income tax benefit
(66,248
)
(9,285
)
(32,503
)
Depreciation expense
75,296
56,473
79,255
Amortization expense
104,943
92,863
131,562
Establish public company financial reporting compliance (a)
4,145
800
5,492
Business transformation and integration costs (b)
25,422
10,783
24,094
Expenses related to initial public offering (c)
6,805
—
—
Debt extinguishment (d)
25,109
—
—
Equity-based compensation (e)
28,795
3,839
2,772
Management fees (f)
13,132
1,918
2,716
Adjusted EBITDA
$
300,094
$
217,178
$
255,684
(a)
Represents costs incurred to establish public company financial reporting compliance, including costs to comply with the requirements of Sarbanes-Oxley, the accelerated adoption of the new revenue recognition standard (ASC 606 – Revenue from Contracts with Customers
(b)
Business transformation and integration costs consist of (i) severance and related costs; (ii) rebranding of vehicle fleet; (iii) business integration costs and (iv) information technology infrastructure transformation costs and other.
(c)
Represents expenses incurred in connection with the IPO.
(d)
Represents losses on the extinguishment of debt.
(e)
Represents equity-based compensation expense recognized for equity incentive plans outstanding , including $19,590 related to the IPO in the fiscal year ended September 30, 2018
(f)
Represents fees paid pursuant to a monitoring agreement terminated on July 2, 2018 in connection with the completion of the IPO.</t>
  </si>
  <si>
    <t>(Loss) Earnings Per Share of Common Stock (Tables)</t>
  </si>
  <si>
    <t>Reconciliation of Numerator and Denominator for Basic and Diluted loss Per Share Calculation</t>
  </si>
  <si>
    <t xml:space="preserve">Set forth below is a reconciliation of the numerator and denominator for basic and diluted loss per share calculation for the periods indicated:
Year Ended
Nine Months Ended
Year Ended
September 30, 2018
September 30, 2017
December 31, 2016
Numerator:
Net loss available to common stockholders
$
(15,087
)
$
(13,955
)
$
(52,364
)
Denominator:
Weighted average number of common shares outstanding – Basic and Diluted
83,369
77,071
77,685
Basic and Diluted loss per share
$
(0.18
)
$
(0.18
)
$
(0.67
)
Other Information:
Weighted average number of anti-dilutive options and restricted stock (a)
1,283
—
—
(a)
Weighted average number of anti-dilutive options is based upon the average closing price of the Company’s common stock on the NYSE for the period. </t>
  </si>
  <si>
    <t>Business - Additional Information (Details) $ / shares in Units, $ in Thousands</t>
  </si>
  <si>
    <t>Jul. 02, 2018USD ($)$ / sharesshares</t>
  </si>
  <si>
    <t>Jun. 08, 2018</t>
  </si>
  <si>
    <t>Sep. 30, 2017USD ($)$ / sharesshares</t>
  </si>
  <si>
    <t>Sep. 30, 2016USD ($)</t>
  </si>
  <si>
    <t>Sep. 30, 2018USD ($)segment$ / sharesshares</t>
  </si>
  <si>
    <t>Dec. 31, 2016USD ($)</t>
  </si>
  <si>
    <t>Business [Line Items]</t>
  </si>
  <si>
    <t>Number of reportable segments | segment</t>
  </si>
  <si>
    <t>Extinguishment of debt, amount</t>
  </si>
  <si>
    <t>Common stock, authorized | shares</t>
  </si>
  <si>
    <t>Preferred Stock, Shares Authorized | shares</t>
  </si>
  <si>
    <t>Preferred stock, par value | $ / shares</t>
  </si>
  <si>
    <t>Reverse stock split ratio</t>
  </si>
  <si>
    <t>Reverse stock split description</t>
  </si>
  <si>
    <t>2.33839-for-one reverse stock split of the Company’s common stock.</t>
  </si>
  <si>
    <t>Reverse stock split effective date</t>
  </si>
  <si>
    <t>Jun. 8,
		2018</t>
  </si>
  <si>
    <t>IPO</t>
  </si>
  <si>
    <t>Common stock, shares issued | shares</t>
  </si>
  <si>
    <t>Initial offering price | $ / shares</t>
  </si>
  <si>
    <t>Net proceeds from the issuance of common stock</t>
  </si>
  <si>
    <t>Underwriting discounts and estimated offering expenses</t>
  </si>
  <si>
    <t>Payments of stock issuance costs</t>
  </si>
  <si>
    <t>IPO | Monitoring Agreement | Kohlberg Kravis Roberts Capital Markets L L C</t>
  </si>
  <si>
    <t>Ownership interest in percentage</t>
  </si>
  <si>
    <t>55.90%</t>
  </si>
  <si>
    <t>IPO | Third Amended and Restated Certificate of Incorporation</t>
  </si>
  <si>
    <t>IPO | MSD Partners (“MSD”) | Monitoring Agreement</t>
  </si>
  <si>
    <t>13.00%</t>
  </si>
  <si>
    <t>IPO | Selling, General and Administrative Expense</t>
  </si>
  <si>
    <t>IPO | Second Lien Credit Facility Term Loan Due 2021</t>
  </si>
  <si>
    <t>IPO | Revolving Credit Facility</t>
  </si>
  <si>
    <t>IPO | First Lien Credit Facility Term Loans</t>
  </si>
  <si>
    <t>Summary of Significant Accounting Policies - Additional Information (Details)</t>
  </si>
  <si>
    <t>Sep. 30, 2018Reporting_Unit</t>
  </si>
  <si>
    <t>Product Information [Line Items]</t>
  </si>
  <si>
    <t>Number of identified reporting units</t>
  </si>
  <si>
    <t>Income Approache [Member]</t>
  </si>
  <si>
    <t>Percentage of estimated fair value of reporting units</t>
  </si>
  <si>
    <t>75.00%</t>
  </si>
  <si>
    <t>Market Approache [Member]</t>
  </si>
  <si>
    <t>25.00%</t>
  </si>
  <si>
    <t>Minimum</t>
  </si>
  <si>
    <t>Percentage of not collected receivable until completion to total contract value</t>
  </si>
  <si>
    <t>5.00%</t>
  </si>
  <si>
    <t>Maximum</t>
  </si>
  <si>
    <t>10.00%</t>
  </si>
  <si>
    <t>Recent Accounting Pronouncements - Additional Informaiton (Details) - Accumulated Other Comprehensive Loss - USD ($) $ in Thousands</t>
  </si>
  <si>
    <t>3 Months Ended</t>
  </si>
  <si>
    <t>Dec. 31, 2017</t>
  </si>
  <si>
    <t>New Accounting Pronouncement Early Adoption [Line Items]</t>
  </si>
  <si>
    <t>ASU No 2018-02</t>
  </si>
  <si>
    <t>Accounts Receivable - Additional Information (Details) - USD ($) $ in Thousands</t>
  </si>
  <si>
    <t>Allowance for doubtful accounts</t>
  </si>
  <si>
    <t>Amounts of retention on incomplete project</t>
  </si>
  <si>
    <t>Inventories - Schedule of Inventories (Details) - USD ($) $ in Thousands</t>
  </si>
  <si>
    <t>Finished products</t>
  </si>
  <si>
    <t>Semi-finished products</t>
  </si>
  <si>
    <t>Raw materials and supplies</t>
  </si>
  <si>
    <t>Property and Equipment - Schedule of Property and Equipment, Net (Details) - USD ($) $ in Thousands</t>
  </si>
  <si>
    <t>Property Plant And Equipment [Line Items]</t>
  </si>
  <si>
    <t>Property and equipment</t>
  </si>
  <si>
    <t>Less: Accumulated depreciation</t>
  </si>
  <si>
    <t>Land</t>
  </si>
  <si>
    <t>Building and Leasehold Improvements</t>
  </si>
  <si>
    <t>Operating Equipment</t>
  </si>
  <si>
    <t>Transportation Vehicles</t>
  </si>
  <si>
    <t>Office Equipment and Software</t>
  </si>
  <si>
    <t>Construction in Progress</t>
  </si>
  <si>
    <t>Minimum | Building and Leasehold Improvements</t>
  </si>
  <si>
    <t>Property and equipment, Useful Life</t>
  </si>
  <si>
    <t>2 years</t>
  </si>
  <si>
    <t>Minimum | Operating Equipment</t>
  </si>
  <si>
    <t>Minimum | Transportation Vehicles</t>
  </si>
  <si>
    <t>3 years</t>
  </si>
  <si>
    <t>Minimum | Office Equipment and Software</t>
  </si>
  <si>
    <t>Maximum | Building and Leasehold Improvements</t>
  </si>
  <si>
    <t>40 years</t>
  </si>
  <si>
    <t>Maximum | Operating Equipment</t>
  </si>
  <si>
    <t>7 years</t>
  </si>
  <si>
    <t>Maximum | Transportation Vehicles</t>
  </si>
  <si>
    <t>Maximum | Office Equipment and Software</t>
  </si>
  <si>
    <t>10 years</t>
  </si>
  <si>
    <t>Property and Equipment - Additional Information (Details) - USD ($) $ in Thousands</t>
  </si>
  <si>
    <t>Depreciation expense related to property and equipment</t>
  </si>
  <si>
    <t>Accumulated depreciation related to property plant and equipment under capital leases</t>
  </si>
  <si>
    <t>Intangible Assets, Goodwill and Acquisitions - Schedule of Intangible Assets (Details) - USD ($) $ in Thousands</t>
  </si>
  <si>
    <t>Finite Lived Intangible Assets [Line Items]</t>
  </si>
  <si>
    <t>Gross Carrying Amount</t>
  </si>
  <si>
    <t>Accumulated Amortization</t>
  </si>
  <si>
    <t>Customer Relationships</t>
  </si>
  <si>
    <t>Customer Relationships | Minimum</t>
  </si>
  <si>
    <t>Useful Life</t>
  </si>
  <si>
    <t>6 years</t>
  </si>
  <si>
    <t>Customer Relationships | Maximum</t>
  </si>
  <si>
    <t>21 years</t>
  </si>
  <si>
    <t>Trademarks</t>
  </si>
  <si>
    <t>Trademarks | Minimum</t>
  </si>
  <si>
    <t>4 years</t>
  </si>
  <si>
    <t>Trademarks | Maximum</t>
  </si>
  <si>
    <t>12 years</t>
  </si>
  <si>
    <t>Noncompete Agreements</t>
  </si>
  <si>
    <t>Noncompete Agreements | Minimum</t>
  </si>
  <si>
    <t>5 years</t>
  </si>
  <si>
    <t>Intangible Assets, Goodwill and Acquisitions - Additional Information (Details) $ in Thousands</t>
  </si>
  <si>
    <t>Sep. 30, 2017USD ($)</t>
  </si>
  <si>
    <t>Sep. 30, 2018USD ($)Company</t>
  </si>
  <si>
    <t>Weighted average amortization period for intangible assets</t>
  </si>
  <si>
    <t>14 years 8 months 12 days</t>
  </si>
  <si>
    <t>Acquisition of operations, Percentage</t>
  </si>
  <si>
    <t>100.00%</t>
  </si>
  <si>
    <t>Number of unrelated maintenance services companies acquired | Company</t>
  </si>
  <si>
    <t>Consideration paid, net of cash acquired</t>
  </si>
  <si>
    <t>Customer Relationships and Non-compete Agreements</t>
  </si>
  <si>
    <t>Identifiable assets acquired related to intangible assets</t>
  </si>
  <si>
    <t>Intangible Assets, Goodwill and Acquisitions - Schedule of Changes in Carrying Amount of Goodwill (Details) - USD ($) $ in Thousands</t>
  </si>
  <si>
    <t>Goodwill [Line Items]</t>
  </si>
  <si>
    <t>Beginning balance</t>
  </si>
  <si>
    <t>Acquisitions</t>
  </si>
  <si>
    <t>Ending balance</t>
  </si>
  <si>
    <t>Maintenance Services</t>
  </si>
  <si>
    <t>Development Services</t>
  </si>
  <si>
    <t>Intangible Assets, Goodwill and Acquisitions - Schedule of Future Amortization Expense (Details) $ in Thousands</t>
  </si>
  <si>
    <t>Sep. 30, 2018USD ($)</t>
  </si>
  <si>
    <t>2024 and thereafter</t>
  </si>
  <si>
    <t>Accrued Expenses and Other Current Liabilities - Schedule of Accrued Expenses and Other Current Liabilities (Details) - USD ($) $ in Thousands</t>
  </si>
  <si>
    <t>Payroll related accruals</t>
  </si>
  <si>
    <t>Accrued operating expenses</t>
  </si>
  <si>
    <t>Other accruals</t>
  </si>
  <si>
    <t>Long-Term Debt - Schedule of Long-Term Debt (Details) - USD ($) $ in Thousands</t>
  </si>
  <si>
    <t>Debt Instrument [Line Items]</t>
  </si>
  <si>
    <t>Financing costs, net</t>
  </si>
  <si>
    <t>Total debt, net</t>
  </si>
  <si>
    <t>Less: Current portion of long-term debt</t>
  </si>
  <si>
    <t>Series B Term Loan</t>
  </si>
  <si>
    <t>Debt instruments net of original issue discount</t>
  </si>
  <si>
    <t>First Lien Credit Facility Term Loans</t>
  </si>
  <si>
    <t>Second Lien Credit Facility Term Loans</t>
  </si>
  <si>
    <t>Receivables Financing Agreement</t>
  </si>
  <si>
    <t>Long-Term Debt - Schedule of Long-Term Debt (Parenthetical) (Details) - USD ($) $ in Thousands</t>
  </si>
  <si>
    <t>Debt, original issue discount</t>
  </si>
  <si>
    <t>Long-Term Debt - Additional Information (Details) - USD ($)</t>
  </si>
  <si>
    <t>Aug. 15, 2018</t>
  </si>
  <si>
    <t>Jul. 02, 2018</t>
  </si>
  <si>
    <t>Apr. 28, 2017</t>
  </si>
  <si>
    <t>Dec. 18, 2013</t>
  </si>
  <si>
    <t>May 31, 2017</t>
  </si>
  <si>
    <t>Jul. 31, 2018</t>
  </si>
  <si>
    <t>May 31, 2018</t>
  </si>
  <si>
    <t>Debt repayments</t>
  </si>
  <si>
    <t>Level 2 Inputs</t>
  </si>
  <si>
    <t>Long-term debt, fair value</t>
  </si>
  <si>
    <t>Receivables Financing Agreement | Wholly-owned Subsidiary</t>
  </si>
  <si>
    <t>Credit agreement, maximum borrowing capacity</t>
  </si>
  <si>
    <t>Debt instrument, maturity date</t>
  </si>
  <si>
    <t>Apr. 27,
		2020</t>
  </si>
  <si>
    <t>Weighted average interest rate</t>
  </si>
  <si>
    <t>3.70%</t>
  </si>
  <si>
    <t>2.30%</t>
  </si>
  <si>
    <t>Commitment fee for unused balance of facility</t>
  </si>
  <si>
    <t>0.50%</t>
  </si>
  <si>
    <t>Line of credit facility, current borrowing</t>
  </si>
  <si>
    <t>Debt voluntary repayment</t>
  </si>
  <si>
    <t>LIBOR | Receivables Financing Agreement | Wholly-owned Subsidiary</t>
  </si>
  <si>
    <t>Debt instrument, basis spread on variable rate</t>
  </si>
  <si>
    <t>2.00%</t>
  </si>
  <si>
    <t>Credit Agreement</t>
  </si>
  <si>
    <t>Debt instrument, original discount</t>
  </si>
  <si>
    <t>Debt instrument, effective interest rate</t>
  </si>
  <si>
    <t>4.00%</t>
  </si>
  <si>
    <t>Credit Agreement | First Lien Credit Facility Term Loans</t>
  </si>
  <si>
    <t>Credit agreement date</t>
  </si>
  <si>
    <t>Dec. 18,
		2013</t>
  </si>
  <si>
    <t>Debt instrument, term</t>
  </si>
  <si>
    <t>LIBOR floor rate</t>
  </si>
  <si>
    <t>1.00%</t>
  </si>
  <si>
    <t>4.10%</t>
  </si>
  <si>
    <t>4.70%</t>
  </si>
  <si>
    <t>Credit Agreement | First Lien Credit Facility Term Loans | Prime Rate</t>
  </si>
  <si>
    <t>3.00%</t>
  </si>
  <si>
    <t>Credit Agreement | First Lien Credit Facility Term Loans | LIBOR</t>
  </si>
  <si>
    <t>Credit Agreement | First Lien Credit Facility Term Loans | Contractual Repayments</t>
  </si>
  <si>
    <t>Credit Agreement | First Lien Credit Facility Term Loans | Voluntary Repayments | IPO</t>
  </si>
  <si>
    <t>Credit Agreement | First Lien Revolving Credit Facility</t>
  </si>
  <si>
    <t>Amended Credit Agreement</t>
  </si>
  <si>
    <t>Percentage of principle balance used to calculate debt repayments amount of quarterly installments due</t>
  </si>
  <si>
    <t>0.25%</t>
  </si>
  <si>
    <t>Amended Credit Agreement | First Lien Revolving Credit Facility</t>
  </si>
  <si>
    <t>Amended Credit Agreement | Series B Term Loan</t>
  </si>
  <si>
    <t>2.50%</t>
  </si>
  <si>
    <t>Aug. 15,
		2025</t>
  </si>
  <si>
    <t>4.60%</t>
  </si>
  <si>
    <t>Revolving Credit Facility | First Lien Revolving Credit Facility</t>
  </si>
  <si>
    <t>Line of credit facility, amount outstanding balance</t>
  </si>
  <si>
    <t>Letters of credits, issued amount</t>
  </si>
  <si>
    <t>Letters of credits, outstanding amount</t>
  </si>
  <si>
    <t>Line of credit facility, interest rate during period</t>
  </si>
  <si>
    <t>Revolving Credit Facility | First Lien Revolving Credit Facility | Scenario One Depending on Leverage Ratio</t>
  </si>
  <si>
    <t>Revolving Credit Facility | First Lien Revolving Credit Facility | Scenario Two Depending on Leverage Ratio</t>
  </si>
  <si>
    <t>0.375%</t>
  </si>
  <si>
    <t>Revolving Credit Facility | IPO</t>
  </si>
  <si>
    <t>Aug. 15,
		2023</t>
  </si>
  <si>
    <t>Revolving Credit Facility | First Lien Revolving Credit Facility | LIBOR | Maximum</t>
  </si>
  <si>
    <t>Revolving Credit Facility | First Lien Revolving Credit Facility | LIBOR | Minimum</t>
  </si>
  <si>
    <t>Second Lien Credit Agreement | Second Lien Credit Facility Term Loan Due 2021</t>
  </si>
  <si>
    <t>8 years</t>
  </si>
  <si>
    <t>7.50%</t>
  </si>
  <si>
    <t>7.60%</t>
  </si>
  <si>
    <t>8.10%</t>
  </si>
  <si>
    <t>Floor rate</t>
  </si>
  <si>
    <t>Second Lien Credit Agreement | Second Lien Credit Facility Term Loan Due 2021 | Prime Rate</t>
  </si>
  <si>
    <t>5.50%</t>
  </si>
  <si>
    <t>Second Lien Credit Agreement | Second Lien Credit Facility Term Loan Due 2021 | LIBOR</t>
  </si>
  <si>
    <t>6.50%</t>
  </si>
  <si>
    <t>Second Lien Credit Agreement | Second Lien Credit Facility Term Loan Due 2021 | Voluntary Repayments</t>
  </si>
  <si>
    <t>Long-Term Debt - Scheduled Maturities of Long-Term Debt (Details) - USD ($) $ in Thousands</t>
  </si>
  <si>
    <t>2023 and thereafter</t>
  </si>
  <si>
    <t>Total long term debt</t>
  </si>
  <si>
    <t>Less: Current maturities</t>
  </si>
  <si>
    <t>Less: Original issue discount</t>
  </si>
  <si>
    <t>Less: Financing costs</t>
  </si>
  <si>
    <t>Financial Instruments Measured at Fair Value - Summary of Financial Assets and Liabilities Measured at Fair Value on Recurring Basis (Details) - Recurring - USD ($) $ in Thousands</t>
  </si>
  <si>
    <t>Carrying Value | Other Assets</t>
  </si>
  <si>
    <t>Fair Value Assets And Liabilities Measured On Recurring And Nonrecurring Basis [Line Items]</t>
  </si>
  <si>
    <t>Total Assets</t>
  </si>
  <si>
    <t>Carrying Value | Accrued Expenses and Other Current Liabilities | Interest Rate Swaps</t>
  </si>
  <si>
    <t>Total Liabilities</t>
  </si>
  <si>
    <t>Carrying Value | Accrued Expenses and Other Current Liabilities | Fuel Hedge Contracts</t>
  </si>
  <si>
    <t>Carrying Value | Other Liabilities</t>
  </si>
  <si>
    <t>Carrying Value | Other Liabilities | Interest Rate Swaps</t>
  </si>
  <si>
    <t>Investment Held by Rabbi Trust | Carrying Value | Other Assets</t>
  </si>
  <si>
    <t>Investment Held by Rabbi Trust | Carrying Value | Other Liabilities</t>
  </si>
  <si>
    <t>Level 1 | Other Assets</t>
  </si>
  <si>
    <t>Level 1 | Other Liabilities</t>
  </si>
  <si>
    <t>Level 1 | Investment Held by Rabbi Trust | Other Assets</t>
  </si>
  <si>
    <t>Level 1 | Investment Held by Rabbi Trust | Other Liabilities</t>
  </si>
  <si>
    <t>Level 2 Inputs | Accrued Expenses and Other Current Liabilities | Interest Rate Swaps</t>
  </si>
  <si>
    <t>Level 2 Inputs | Accrued Expenses and Other Current Liabilities | Fuel Hedge Contracts</t>
  </si>
  <si>
    <t>Level 2 Inputs | Other Liabilities</t>
  </si>
  <si>
    <t>Level 2 Inputs | Other Liabilities | Interest Rate Swaps</t>
  </si>
  <si>
    <t>Financial Instruments Measured at Fair Value - Additional Information (Details) gal in Millions</t>
  </si>
  <si>
    <t>Sep. 30, 2017USD ($)Fuelgal</t>
  </si>
  <si>
    <t>Dec. 31, 2016Fuelgal</t>
  </si>
  <si>
    <t>Interest Rate Contracts</t>
  </si>
  <si>
    <t>Derivative [Line Items]</t>
  </si>
  <si>
    <t>Notional amount</t>
  </si>
  <si>
    <t>Net deferred losses on interest rate swap net of taxes expected to be recognized over the next 12 months</t>
  </si>
  <si>
    <t>Number of outstanding fuel contracts | Fuel</t>
  </si>
  <si>
    <t>Notional amount | gal</t>
  </si>
  <si>
    <t>Percentage of participants compensation deferred</t>
  </si>
  <si>
    <t>70.00%</t>
  </si>
  <si>
    <t>Financial Instruments Measured at Fair Value - Summary of Effects on Consolidated Financial Statements of Designated As Cash Flow Hedges (Details) - Cash Flow Hedges - Designated - USD ($) $ in Thousands</t>
  </si>
  <si>
    <t>Income (loss) recognized in Other comprehensive income (loss) (effective portion)</t>
  </si>
  <si>
    <t>Interest Rate Swaps | Interest Expense</t>
  </si>
  <si>
    <t>Loss recognized in Interest expense or cost of services provided (ineffective portion)</t>
  </si>
  <si>
    <t>Net gain (loss) reclassified from Accumulated other comprehensive loss into Interest expense or cost of services provided</t>
  </si>
  <si>
    <t>Fuel Swap Contracts | Cost of Services Provided</t>
  </si>
  <si>
    <t>Income Taxes - Schedule of Components of Income Tax Benefit (Details) - USD ($) $ in Thousands</t>
  </si>
  <si>
    <t>Current:</t>
  </si>
  <si>
    <t>Federal</t>
  </si>
  <si>
    <t>State</t>
  </si>
  <si>
    <t>Deferred:</t>
  </si>
  <si>
    <t>Total income tax benefit</t>
  </si>
  <si>
    <t>Income Taxes - Schedule of Income Tax Benefit Differs from Amount Computed at Federal Statutory Corporate Tax Rate (Details) - USD ($) $ in Thousands</t>
  </si>
  <si>
    <t>Federal tax at statutory rate</t>
  </si>
  <si>
    <t>State tax, net of federal tax benefit</t>
  </si>
  <si>
    <t>Tax effect of:</t>
  </si>
  <si>
    <t>Provision to return and deferred tax adjustments</t>
  </si>
  <si>
    <t>Non-deductible promotional and entertainment expense</t>
  </si>
  <si>
    <t>Fuel tax credit and other credits</t>
  </si>
  <si>
    <t>Change in uncertain tax positions</t>
  </si>
  <si>
    <t>Non-deductible IPO costs</t>
  </si>
  <si>
    <t>Domestic production activities deduction</t>
  </si>
  <si>
    <t>Rate change</t>
  </si>
  <si>
    <t>Other, net</t>
  </si>
  <si>
    <t>In 2018, the Company calculated refund claims related to the domestic production activities deduction.  The refund claims reduced the tax provision by $1,741.</t>
  </si>
  <si>
    <t>In 2018, the inclusion of the revaluation of the net deferred tax liability attributable to the 2017 Tax Act reduced the tax provision by $43,429.</t>
  </si>
  <si>
    <t>Income Taxes - Schedule of Income Tax Benefit Differs from Amount Computed at Federal Statutory Corporate Tax Rate (Parenthetical) (Details) $ in Thousands</t>
  </si>
  <si>
    <t>Decrease in tax provision due to refund claims related to domestic production activities deduction</t>
  </si>
  <si>
    <t>Decrease in tax provision due to revaluation of net deferred tax liability</t>
  </si>
  <si>
    <t>Income Taxes - Components of Net Deferred Tax Asset and Liability Accounts (Details) - USD ($) $ in Thousands</t>
  </si>
  <si>
    <t>Deferred tax assets:</t>
  </si>
  <si>
    <t>Interest rate swaps</t>
  </si>
  <si>
    <t>Deferred compensation</t>
  </si>
  <si>
    <t>Deferred rent</t>
  </si>
  <si>
    <t>Other accrued expenses</t>
  </si>
  <si>
    <t>Net operating loss carryforward</t>
  </si>
  <si>
    <t>Other non-current deferred tax assets</t>
  </si>
  <si>
    <t>Total non-current deferred tax assets</t>
  </si>
  <si>
    <t>Total deferred tax assets</t>
  </si>
  <si>
    <t>Deferred tax liabilities:</t>
  </si>
  <si>
    <t>Intangible assets</t>
  </si>
  <si>
    <t>Prepaid assets</t>
  </si>
  <si>
    <t>Other non-current deferred tax liabilities</t>
  </si>
  <si>
    <t>Total non-current deferred tax liabilities</t>
  </si>
  <si>
    <t>Total deferred tax liabilities</t>
  </si>
  <si>
    <t>The 2017 Tax Act impacted the comparison of the 2018 to the 2017 deferred tax changes by $43,429 as a result of the U.S. tax rate reduction and the change in the ASC 740-30 deferred liability balance.</t>
  </si>
  <si>
    <t>Income Taxes - Components of Net Deferred Tax Asset and Liability Accounts (Parenthetical) (Details) $ in Thousands</t>
  </si>
  <si>
    <t>Income Taxes - Additional Information (Details) - USD ($) $ in Thousands</t>
  </si>
  <si>
    <t>Income Taxes [Line Items]</t>
  </si>
  <si>
    <t>U.S. corporate income tax rate</t>
  </si>
  <si>
    <t>35.00%</t>
  </si>
  <si>
    <t>21.00%</t>
  </si>
  <si>
    <t>Blended corporate tax rate</t>
  </si>
  <si>
    <t>24.50%</t>
  </si>
  <si>
    <t>Unrecognized tax Benefits that would impact effective tax rate</t>
  </si>
  <si>
    <t>Net operating losses</t>
  </si>
  <si>
    <t>Net operating losses, expiration start year</t>
  </si>
  <si>
    <t>Net operating losses, expiration end year</t>
  </si>
  <si>
    <t>Income Taxes - Reconciliation of Total Unrecognized Tax Benefits Balances (Details) - USD ($) $ in Thousands</t>
  </si>
  <si>
    <t>Beginning of period</t>
  </si>
  <si>
    <t>Increases as a result of tax positions taken in a prior period</t>
  </si>
  <si>
    <t>Decreases as a result of tax positions taken in a prior period</t>
  </si>
  <si>
    <t>Increases as a result of tax positions taken during the current period</t>
  </si>
  <si>
    <t>End of period</t>
  </si>
  <si>
    <t>Leases - Additional Information (Details) - USD ($) $ in Thousands</t>
  </si>
  <si>
    <t>Leased Assets [Line Items]</t>
  </si>
  <si>
    <t>Operating lease expense</t>
  </si>
  <si>
    <t>Vehicles and Equipment | Minimum</t>
  </si>
  <si>
    <t>Capital lease, term of contract</t>
  </si>
  <si>
    <t>1 year</t>
  </si>
  <si>
    <t>Vehicles and Equipment | Maximum</t>
  </si>
  <si>
    <t>Building and Equipment | Minimum</t>
  </si>
  <si>
    <t>Operating lease, term of contract</t>
  </si>
  <si>
    <t>1 month</t>
  </si>
  <si>
    <t>Building and Equipment | Maximum</t>
  </si>
  <si>
    <t>Leases - Summary of Future Minimum Lease Payments Under Capital Lease Obligations (Details) $ in Thousands</t>
  </si>
  <si>
    <t>Future minimum lease payments:</t>
  </si>
  <si>
    <t>Less: Executory costs</t>
  </si>
  <si>
    <t>Net minimum lease payments</t>
  </si>
  <si>
    <t>Less: Amount representing interest</t>
  </si>
  <si>
    <t>Present value of net minimum lease payments</t>
  </si>
  <si>
    <t>Less: Current portion</t>
  </si>
  <si>
    <t>Long-term portion of capital lease obligations</t>
  </si>
  <si>
    <t>Leases - Summary of Minimum Annual Lease Payments Under Non-Cancelable Operating Leases (Details) $ in Thousands</t>
  </si>
  <si>
    <t>Capital Structure - Additional Information (Details) - Class A Units - BrightView Parent L.P. - USD ($) shares in Thousands, $ in Thousands</t>
  </si>
  <si>
    <t>Capital Unit [Line Items]</t>
  </si>
  <si>
    <t>Class A units issued</t>
  </si>
  <si>
    <t>Fund redemptions of parent units</t>
  </si>
  <si>
    <t>Equity-Based Compensation - Additional Information (Details) - USD ($) $ / shares in Units, $ in Thousands</t>
  </si>
  <si>
    <t>Jun. 27, 2018</t>
  </si>
  <si>
    <t>Oct. 22, 2018</t>
  </si>
  <si>
    <t>Jun. 28, 2018</t>
  </si>
  <si>
    <t>Dec. 31, 2015</t>
  </si>
  <si>
    <t>Share Based Compensation Arrangement By Share Based Payment Award [Line Items]</t>
  </si>
  <si>
    <t>Stock option vested and exercisable upon issuance</t>
  </si>
  <si>
    <t>Equity-based compensation expense</t>
  </si>
  <si>
    <t>Unrecognized compensation cost</t>
  </si>
  <si>
    <t>Unrecognized compensation cost, weighted average recognition period</t>
  </si>
  <si>
    <t>2 years 4 months 24 days</t>
  </si>
  <si>
    <t>Stock options granted</t>
  </si>
  <si>
    <t>Stock options granted weighted average exercise price</t>
  </si>
  <si>
    <t>IPO | First Anniversary of Grant Date</t>
  </si>
  <si>
    <t>Vesting period</t>
  </si>
  <si>
    <t>Stock options weighted average grant date fair value</t>
  </si>
  <si>
    <t>Restricted Stock Awards</t>
  </si>
  <si>
    <t>Number of outstanding shares subject to vesting</t>
  </si>
  <si>
    <t>Number of shares vested</t>
  </si>
  <si>
    <t>Restricted Stock Awards | IPO</t>
  </si>
  <si>
    <t>Restricted Stock Awards | IPO | First Anniversary of Grant Date</t>
  </si>
  <si>
    <t>Units outstanding</t>
  </si>
  <si>
    <t>Weighted average exercise price</t>
  </si>
  <si>
    <t>Class B Units</t>
  </si>
  <si>
    <t>Remaining unvested stock option</t>
  </si>
  <si>
    <t>Class B Units | IPO</t>
  </si>
  <si>
    <t>Stock options issued to holders of units</t>
  </si>
  <si>
    <t>Stock options issued to holders of units, weighted average exercise price</t>
  </si>
  <si>
    <t>Class B Units | Restricted Stock Awards | IPO</t>
  </si>
  <si>
    <t>Units converted, weighted average grant date fair value</t>
  </si>
  <si>
    <t>Class B Units | Restricted Stock Awards | IPO | Common Stock</t>
  </si>
  <si>
    <t>Number of units converted</t>
  </si>
  <si>
    <t>The Plan | Class B Units</t>
  </si>
  <si>
    <t>Percentage of vesting</t>
  </si>
  <si>
    <t>50.00%</t>
  </si>
  <si>
    <t>The Plan | Class B Units | Restricted Stock Units</t>
  </si>
  <si>
    <t>Units granted</t>
  </si>
  <si>
    <t>Units redemption</t>
  </si>
  <si>
    <t>Units forfeiture</t>
  </si>
  <si>
    <t>2018 Omnibus Incentive Plan</t>
  </si>
  <si>
    <t>Number of shares of common stock that may be issued</t>
  </si>
  <si>
    <t>ESPP | Subsequent Event</t>
  </si>
  <si>
    <t>Common stock shares available for sale</t>
  </si>
  <si>
    <t>Equity-Based Compensation - Summary of Historical Activity for Units (Details) - The Plan - Class B Units - Restricted Stock Units - shares shares in Thousands</t>
  </si>
  <si>
    <t>Beginning balance, Outstanding</t>
  </si>
  <si>
    <t>Granted</t>
  </si>
  <si>
    <t>Less: Redeemed</t>
  </si>
  <si>
    <t>Less: Forfeited</t>
  </si>
  <si>
    <t>Ending balance, Outstanding</t>
  </si>
  <si>
    <t>Equity-Based Compensation - Summary of Stock Options Activity (Details) shares in Thousands</t>
  </si>
  <si>
    <t>Sep. 30, 2018$ / sharesshares</t>
  </si>
  <si>
    <t>Stock Options</t>
  </si>
  <si>
    <t>Outstanding at October 1, 2017</t>
  </si>
  <si>
    <t>Vested and exercisable at September 30, 2018</t>
  </si>
  <si>
    <t>Expected to vest after September 30, 2018</t>
  </si>
  <si>
    <t>Weighted Average Exercise Price, Stock Options</t>
  </si>
  <si>
    <t>Weighted Average Exercise Price, Outstanding at October 1, 2017 | $ / shares</t>
  </si>
  <si>
    <t>Weighted Average Exercise Price, Expected to vest after September 30, 2018 | $ / shares</t>
  </si>
  <si>
    <t>Grants in connection with the IPO</t>
  </si>
  <si>
    <t>Weighted Average Exercise Price, Grants in connection with the IPO | $ / shares</t>
  </si>
  <si>
    <t>Equity-Based Compensation - Schedule of Weighted-Average Assumptions Used in Valuation of Unit Awards Granted or Modified (Details)</t>
  </si>
  <si>
    <t>Risk-free interest rate</t>
  </si>
  <si>
    <t>1.37%</t>
  </si>
  <si>
    <t>2.77%</t>
  </si>
  <si>
    <t>1.42%</t>
  </si>
  <si>
    <t>Volatility factor</t>
  </si>
  <si>
    <t>46.00%</t>
  </si>
  <si>
    <t>26.93%</t>
  </si>
  <si>
    <t>43.00%</t>
  </si>
  <si>
    <t>Expected term (in years)</t>
  </si>
  <si>
    <t>2 years 7 months 6 days</t>
  </si>
  <si>
    <t>3 years 1 month 6 days</t>
  </si>
  <si>
    <t>Commitment and Contingencies - Additional Information (Details) - USD ($) $ in Thousands</t>
  </si>
  <si>
    <t>Commitments And Contingencies [Line Items]</t>
  </si>
  <si>
    <t>Reserve for unpaid and incurred but not reported claims, amount</t>
  </si>
  <si>
    <t>Reserve for unpaid and incurred but not reported claims, classified in current liabilities</t>
  </si>
  <si>
    <t>Reserve for unpaid and incurred but not reported claims, classified in non-current liabilities</t>
  </si>
  <si>
    <t>Claims recoverable from third party insurance carriers</t>
  </si>
  <si>
    <t>Other Current Assets</t>
  </si>
  <si>
    <t>Other Assets</t>
  </si>
  <si>
    <t>Noncash Investing and Financing Activities - Additional Information (Details) - USD ($) $ in Thousands</t>
  </si>
  <si>
    <t>Equipment financed under capital lease</t>
  </si>
  <si>
    <t>Unrealized gains (losses) on interest rate swaps</t>
  </si>
  <si>
    <t>Segments - Additional Information (Details)</t>
  </si>
  <si>
    <t>Sep. 30, 2018segment</t>
  </si>
  <si>
    <t>Number of operating segments</t>
  </si>
  <si>
    <t>Segments - Summary of Certain Financial Data For Each of Segments (Details) - USD ($) $ in Thousands</t>
  </si>
  <si>
    <t>Segment Reporting Information [Line Items]</t>
  </si>
  <si>
    <t>Net Service Revenues</t>
  </si>
  <si>
    <t>Adjusted EBITDA</t>
  </si>
  <si>
    <t>Capital Expenditures</t>
  </si>
  <si>
    <t>Depreciation expense</t>
  </si>
  <si>
    <t>Establish public company financial reporting compliance</t>
  </si>
  <si>
    <t>Business transformation and integration costs</t>
  </si>
  <si>
    <t>[3]</t>
  </si>
  <si>
    <t>Expenses related to initial public offering</t>
  </si>
  <si>
    <t>[4]</t>
  </si>
  <si>
    <t>Debt extinguishment</t>
  </si>
  <si>
    <t>[5]</t>
  </si>
  <si>
    <t>[6]</t>
  </si>
  <si>
    <t>Management fees</t>
  </si>
  <si>
    <t>[7]</t>
  </si>
  <si>
    <t>Corporate</t>
  </si>
  <si>
    <t>Operating Segments | Maintenance Services</t>
  </si>
  <si>
    <t>Operating Segments | Development Services</t>
  </si>
  <si>
    <t>Eliminations</t>
  </si>
  <si>
    <t>Presented below is a reconciliation of Net Loss to Adjusted EBITDA:</t>
  </si>
  <si>
    <t>Represents costs incurred to establish public company financial reporting compliance, including costs to comply with the requirements of Sarbanes-Oxley, the accelerated adoption of the new revenue recognition standard (ASC 606 – Revenue from Contracts with Customers) and other miscellaneous costs.</t>
  </si>
  <si>
    <t>Business transformation and integration costs consist of (i) severance and related costs; (ii) rebranding of vehicle fleet; (iii) business integration costs and (iv) information technology infrastructure transformation costs and other.</t>
  </si>
  <si>
    <t>Represents expenses incurred in connection with the IPO.</t>
  </si>
  <si>
    <t>Represents fees paid pursuant to a monitoring agreement terminated on July 2, 2018 in connection with the completion of the IPO.</t>
  </si>
  <si>
    <t>Segments - Summary of Certain Financial Data For Each of Segments (Parenthetical) (Details) - USD ($) $ in Thousands</t>
  </si>
  <si>
    <t>(Loss) Earnings Per Share of Common Stock - Reconciliation of Numerator and Denominator for Basic and Diluted loss Per Share Calculation (Details) - USD ($) $ / shares in Units, shares in Thousands, $ in Thousands</t>
  </si>
  <si>
    <t>Net loss available to common stockholders</t>
  </si>
  <si>
    <t>Weighted average number of common shares outstanding – Basic and Diluted</t>
  </si>
  <si>
    <t>Weighted-average number of anti-dilutive options and restricted stock</t>
  </si>
  <si>
    <t>Weighted average number of anti-dilutive options is based upon the average closing price of the Company’s common stock on the NYSE for the period.</t>
  </si>
  <si>
    <t>Related Party Transactions - Additional Information (Details) - USD ($) $ in Thousands</t>
  </si>
  <si>
    <t>Aug. 31, 2018</t>
  </si>
  <si>
    <t>Monitoring Agreement</t>
  </si>
  <si>
    <t>Related Party Transaction [Line Items]</t>
  </si>
  <si>
    <t>Percentage of advisory fee equal to adjusted EBITDA</t>
  </si>
  <si>
    <t>Amount of underwriter discount and commissions received</t>
  </si>
  <si>
    <t>Kohlberg Kravis Roberts Capital Markets L L C | Monitoring Agreement</t>
  </si>
  <si>
    <t>Management and/or advisory fees paid</t>
  </si>
  <si>
    <t>Kohlberg Kravis Roberts Capital Markets L L C | IPO | Monitoring Agreement</t>
  </si>
  <si>
    <t>Termination fee paid</t>
  </si>
  <si>
    <t>MSD Partners (“MSD”) | Monitoring Agreement</t>
  </si>
  <si>
    <t>MSD Partners (“MSD”) | IPO | Monitoring Agreement</t>
  </si>
  <si>
    <t>MSD Capital L.P. | Monitoring Agreement</t>
  </si>
  <si>
    <t>Affiliated Entity | Kohlberg Kravis Roberts Capital Markets L L C</t>
  </si>
  <si>
    <t>Debt refinancing transaction cost</t>
  </si>
  <si>
    <t>Affiliated Entity | Kohlberg Kravis Roberts Capital Markets L L C | IPO</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0.00000_);(#,##0.0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6"/>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4" t="s">
        <v>13</v>
      </c>
    </row>
    <row r="9" spans="1:3">
      <c r="A9" s="4" t="s">
        <v>14</v>
      </c>
      <c r="B9" s="4" t="s">
        <v>15</v>
      </c>
    </row>
    <row r="10" spans="1:3">
      <c r="A10" s="4" t="s">
        <v>16</v>
      </c>
      <c r="B10" s="4" t="s">
        <v>17</v>
      </c>
    </row>
    <row r="11" spans="1:3">
      <c r="A11" s="4" t="s">
        <v>18</v>
      </c>
      <c r="B11" s="5" t="n">
        <v>1734713</v>
      </c>
    </row>
    <row r="12" spans="1:3">
      <c r="A12" s="4" t="s">
        <v>19</v>
      </c>
      <c r="B12" s="4" t="s">
        <v>20</v>
      </c>
    </row>
    <row r="13" spans="1:3">
      <c r="A13" s="4" t="s">
        <v>21</v>
      </c>
      <c r="B13" s="4" t="s">
        <v>22</v>
      </c>
    </row>
    <row r="14" spans="1:3">
      <c r="A14" s="4" t="s">
        <v>23</v>
      </c>
      <c r="B14" s="4" t="s">
        <v>22</v>
      </c>
    </row>
    <row r="15" spans="1:3">
      <c r="A15" s="4" t="s">
        <v>24</v>
      </c>
      <c r="B15" s="4" t="s">
        <v>25</v>
      </c>
    </row>
    <row r="16" spans="1:3">
      <c r="A16" s="4" t="s">
        <v>26</v>
      </c>
      <c r="B16" s="4" t="s">
        <v>27</v>
      </c>
    </row>
    <row r="17" spans="1:3">
      <c r="A17" s="4" t="s">
        <v>28</v>
      </c>
      <c r="B17" s="4" t="s">
        <v>8</v>
      </c>
    </row>
    <row r="18" spans="1:3">
      <c r="A18" s="4" t="s">
        <v>29</v>
      </c>
      <c r="B18" s="4" t="s">
        <v>8</v>
      </c>
    </row>
    <row r="19" spans="1:3">
      <c r="A19" s="4" t="s">
        <v>30</v>
      </c>
      <c r="B19" s="4" t="s">
        <v>8</v>
      </c>
    </row>
    <row r="20" spans="1:3">
      <c r="A20" s="4" t="s">
        <v>31</v>
      </c>
      <c r="C20" s="6" t="n">
        <v>442.8</v>
      </c>
    </row>
    <row r="21" spans="1:3">
      <c r="A21" s="4" t="s">
        <v>32</v>
      </c>
      <c r="C21" s="5" t="n">
        <v>1044696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9</v>
      </c>
      <c r="B1" s="2" t="s">
        <v>1</v>
      </c>
    </row>
    <row r="2" spans="1:2">
      <c r="B2" s="2" t="s">
        <v>2</v>
      </c>
    </row>
    <row r="3" spans="1:2">
      <c r="A3" s="3" t="s">
        <v>180</v>
      </c>
    </row>
    <row r="4" spans="1:2">
      <c r="A4" s="4" t="s">
        <v>39</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7" t="n">
        <v>35224</v>
      </c>
      <c r="C3" s="7" t="n">
        <v>12779</v>
      </c>
    </row>
    <row r="4" spans="1:3">
      <c r="A4" s="4" t="s">
        <v>37</v>
      </c>
      <c r="B4" s="5" t="n">
        <v>317056</v>
      </c>
      <c r="C4" s="5" t="n">
        <v>330173</v>
      </c>
    </row>
    <row r="5" spans="1:3">
      <c r="A5" s="4" t="s">
        <v>38</v>
      </c>
      <c r="B5" s="5" t="n">
        <v>99876</v>
      </c>
      <c r="C5" s="5" t="n">
        <v>88907</v>
      </c>
    </row>
    <row r="6" spans="1:3">
      <c r="A6" s="4" t="s">
        <v>39</v>
      </c>
      <c r="B6" s="5" t="n">
        <v>23830</v>
      </c>
      <c r="C6" s="5" t="n">
        <v>24954</v>
      </c>
    </row>
    <row r="7" spans="1:3">
      <c r="A7" s="4" t="s">
        <v>40</v>
      </c>
      <c r="B7" s="5" t="n">
        <v>55179</v>
      </c>
      <c r="C7" s="5" t="n">
        <v>45708</v>
      </c>
    </row>
    <row r="8" spans="1:3">
      <c r="A8" s="4" t="s">
        <v>41</v>
      </c>
      <c r="B8" s="5" t="n">
        <v>531165</v>
      </c>
      <c r="C8" s="5" t="n">
        <v>502521</v>
      </c>
    </row>
    <row r="9" spans="1:3">
      <c r="A9" s="4" t="s">
        <v>42</v>
      </c>
      <c r="B9" s="5" t="n">
        <v>256806</v>
      </c>
      <c r="C9" s="5" t="n">
        <v>245534</v>
      </c>
    </row>
    <row r="10" spans="1:3">
      <c r="A10" s="4" t="s">
        <v>43</v>
      </c>
      <c r="B10" s="5" t="n">
        <v>290455</v>
      </c>
      <c r="C10" s="5" t="n">
        <v>371271</v>
      </c>
    </row>
    <row r="11" spans="1:3">
      <c r="A11" s="4" t="s">
        <v>44</v>
      </c>
      <c r="B11" s="5" t="n">
        <v>1766761</v>
      </c>
      <c r="C11" s="5" t="n">
        <v>1703773</v>
      </c>
    </row>
    <row r="12" spans="1:3">
      <c r="A12" s="4" t="s">
        <v>45</v>
      </c>
      <c r="B12" s="5" t="n">
        <v>46711</v>
      </c>
      <c r="C12" s="5" t="n">
        <v>35521</v>
      </c>
    </row>
    <row r="13" spans="1:3">
      <c r="A13" s="4" t="s">
        <v>46</v>
      </c>
      <c r="B13" s="5" t="n">
        <v>2891898</v>
      </c>
      <c r="C13" s="5" t="n">
        <v>2858620</v>
      </c>
    </row>
    <row r="14" spans="1:3">
      <c r="A14" s="3" t="s">
        <v>47</v>
      </c>
    </row>
    <row r="15" spans="1:3">
      <c r="A15" s="4" t="s">
        <v>48</v>
      </c>
      <c r="B15" s="5" t="n">
        <v>93603</v>
      </c>
      <c r="C15" s="5" t="n">
        <v>76133</v>
      </c>
    </row>
    <row r="16" spans="1:3">
      <c r="A16" s="4" t="s">
        <v>49</v>
      </c>
      <c r="B16" s="5" t="n">
        <v>12963</v>
      </c>
      <c r="C16" s="5" t="n">
        <v>14600</v>
      </c>
    </row>
    <row r="17" spans="1:3">
      <c r="A17" s="4" t="s">
        <v>50</v>
      </c>
      <c r="B17" s="5" t="n">
        <v>72476</v>
      </c>
      <c r="C17" s="5" t="n">
        <v>58221</v>
      </c>
    </row>
    <row r="18" spans="1:3">
      <c r="A18" s="4" t="s">
        <v>51</v>
      </c>
      <c r="B18" s="5" t="n">
        <v>34537</v>
      </c>
      <c r="C18" s="5" t="n">
        <v>56079</v>
      </c>
    </row>
    <row r="19" spans="1:3">
      <c r="A19" s="4" t="s">
        <v>52</v>
      </c>
      <c r="B19" s="5" t="n">
        <v>117891</v>
      </c>
      <c r="C19" s="5" t="n">
        <v>137116</v>
      </c>
    </row>
    <row r="20" spans="1:3">
      <c r="A20" s="4" t="s">
        <v>53</v>
      </c>
      <c r="B20" s="5" t="n">
        <v>331470</v>
      </c>
      <c r="C20" s="5" t="n">
        <v>342149</v>
      </c>
    </row>
    <row r="21" spans="1:3">
      <c r="A21" s="4" t="s">
        <v>54</v>
      </c>
      <c r="B21" s="5" t="n">
        <v>1141279</v>
      </c>
      <c r="C21" s="5" t="n">
        <v>1574882</v>
      </c>
    </row>
    <row r="22" spans="1:3">
      <c r="A22" s="4" t="s">
        <v>55</v>
      </c>
      <c r="B22" s="5" t="n">
        <v>67219</v>
      </c>
      <c r="C22" s="5" t="n">
        <v>125139</v>
      </c>
    </row>
    <row r="23" spans="1:3">
      <c r="A23" s="4" t="s">
        <v>56</v>
      </c>
      <c r="B23" s="5" t="n">
        <v>93400</v>
      </c>
      <c r="C23" s="5" t="n">
        <v>66519</v>
      </c>
    </row>
    <row r="24" spans="1:3">
      <c r="A24" s="4" t="s">
        <v>57</v>
      </c>
      <c r="B24" s="5" t="n">
        <v>31203</v>
      </c>
      <c r="C24" s="5" t="n">
        <v>53670</v>
      </c>
    </row>
    <row r="25" spans="1:3">
      <c r="A25" s="4" t="s">
        <v>58</v>
      </c>
      <c r="B25" s="5" t="n">
        <v>1664571</v>
      </c>
      <c r="C25" s="5" t="n">
        <v>2162359</v>
      </c>
    </row>
    <row r="26" spans="1:3">
      <c r="A26" s="3" t="s">
        <v>59</v>
      </c>
    </row>
    <row r="27" spans="1:3">
      <c r="A27" s="4" t="s">
        <v>60</v>
      </c>
      <c r="B27" s="4" t="s">
        <v>61</v>
      </c>
      <c r="C27" s="4" t="s">
        <v>61</v>
      </c>
    </row>
    <row r="28" spans="1:3">
      <c r="A28" s="4" t="s">
        <v>62</v>
      </c>
      <c r="B28" s="5" t="n">
        <v>1045</v>
      </c>
      <c r="C28" s="5" t="n">
        <v>771</v>
      </c>
    </row>
    <row r="29" spans="1:3">
      <c r="A29" s="4" t="s">
        <v>63</v>
      </c>
      <c r="B29" s="5" t="n">
        <v>1426344</v>
      </c>
      <c r="C29" s="5" t="n">
        <v>894089</v>
      </c>
    </row>
    <row r="30" spans="1:3">
      <c r="A30" s="4" t="s">
        <v>64</v>
      </c>
      <c r="B30" s="5" t="n">
        <v>-189636</v>
      </c>
      <c r="C30" s="5" t="n">
        <v>-178015</v>
      </c>
    </row>
    <row r="31" spans="1:3">
      <c r="A31" s="4" t="s">
        <v>65</v>
      </c>
      <c r="B31" s="5" t="n">
        <v>-10426</v>
      </c>
      <c r="C31" s="5" t="n">
        <v>-20584</v>
      </c>
    </row>
    <row r="32" spans="1:3">
      <c r="A32" s="4" t="s">
        <v>66</v>
      </c>
      <c r="B32" s="5" t="n">
        <v>1227327</v>
      </c>
      <c r="C32" s="5" t="n">
        <v>696261</v>
      </c>
    </row>
    <row r="33" spans="1:3">
      <c r="A33" s="4" t="s">
        <v>67</v>
      </c>
      <c r="B33" s="7" t="n">
        <v>2891898</v>
      </c>
      <c r="C33" s="7" t="n">
        <v>285862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4"/>
    <col customWidth="1" max="2" min="2" width="80"/>
  </cols>
  <sheetData>
    <row r="1" spans="1:2">
      <c r="A1" s="1" t="s">
        <v>225</v>
      </c>
      <c r="B1" s="2" t="s">
        <v>1</v>
      </c>
    </row>
    <row r="2" spans="1:2">
      <c r="B2" s="2" t="s">
        <v>2</v>
      </c>
    </row>
    <row r="3" spans="1:2">
      <c r="A3" s="3" t="s">
        <v>172</v>
      </c>
    </row>
    <row r="4" spans="1:2">
      <c r="A4" s="4" t="s">
        <v>226</v>
      </c>
      <c r="B4" s="4" t="s">
        <v>227</v>
      </c>
    </row>
    <row r="5" spans="1:2">
      <c r="A5" s="4" t="s">
        <v>228</v>
      </c>
      <c r="B5" s="4" t="s">
        <v>229</v>
      </c>
    </row>
    <row r="6" spans="1:2">
      <c r="A6" s="4" t="s">
        <v>230</v>
      </c>
      <c r="B6" s="4" t="s">
        <v>231</v>
      </c>
    </row>
    <row r="7" spans="1:2">
      <c r="A7" s="4" t="s">
        <v>232</v>
      </c>
      <c r="B7" s="4" t="s">
        <v>233</v>
      </c>
    </row>
    <row r="8" spans="1:2">
      <c r="A8" s="4" t="s">
        <v>234</v>
      </c>
      <c r="B8" s="4" t="s">
        <v>235</v>
      </c>
    </row>
    <row r="9" spans="1:2">
      <c r="A9" s="4" t="s">
        <v>236</v>
      </c>
      <c r="B9" s="4" t="s">
        <v>237</v>
      </c>
    </row>
    <row r="10" spans="1:2">
      <c r="A10" s="4" t="s">
        <v>177</v>
      </c>
      <c r="B10" s="4" t="s">
        <v>238</v>
      </c>
    </row>
    <row r="11" spans="1:2">
      <c r="A11" s="4" t="s">
        <v>39</v>
      </c>
      <c r="B11" s="4" t="s">
        <v>239</v>
      </c>
    </row>
    <row r="12" spans="1:2">
      <c r="A12" s="4" t="s">
        <v>240</v>
      </c>
      <c r="B12" s="4" t="s">
        <v>241</v>
      </c>
    </row>
    <row r="13" spans="1:2">
      <c r="A13" s="4" t="s">
        <v>242</v>
      </c>
      <c r="B13" s="4" t="s">
        <v>243</v>
      </c>
    </row>
    <row r="14" spans="1:2">
      <c r="A14" s="4" t="s">
        <v>244</v>
      </c>
      <c r="B14" s="4" t="s">
        <v>245</v>
      </c>
    </row>
    <row r="15" spans="1:2">
      <c r="A15" s="4" t="s">
        <v>246</v>
      </c>
      <c r="B15" s="4" t="s">
        <v>247</v>
      </c>
    </row>
    <row r="16" spans="1:2">
      <c r="A16" s="4" t="s">
        <v>248</v>
      </c>
      <c r="B16" s="4" t="s">
        <v>249</v>
      </c>
    </row>
    <row r="17" spans="1:2">
      <c r="A17" s="4" t="s">
        <v>250</v>
      </c>
      <c r="B17" s="4" t="s">
        <v>251</v>
      </c>
    </row>
    <row r="18" spans="1:2">
      <c r="A18" s="4" t="s">
        <v>252</v>
      </c>
      <c r="B18" s="4" t="s">
        <v>253</v>
      </c>
    </row>
    <row r="19" spans="1:2">
      <c r="A19" s="4" t="s">
        <v>254</v>
      </c>
      <c r="B19" s="4" t="s">
        <v>255</v>
      </c>
    </row>
    <row r="20" spans="1:2">
      <c r="A20" s="4" t="s">
        <v>256</v>
      </c>
      <c r="B20" s="4" t="s">
        <v>257</v>
      </c>
    </row>
    <row r="21" spans="1:2">
      <c r="A21" s="4" t="s">
        <v>200</v>
      </c>
      <c r="B21" s="4" t="s">
        <v>258</v>
      </c>
    </row>
    <row r="22" spans="1:2">
      <c r="A22" s="4" t="s">
        <v>259</v>
      </c>
      <c r="B22" s="4" t="s">
        <v>260</v>
      </c>
    </row>
    <row r="23" spans="1:2">
      <c r="A23" s="4" t="s">
        <v>197</v>
      </c>
      <c r="B23" s="4" t="s">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2</v>
      </c>
      <c r="B1" s="2" t="s">
        <v>1</v>
      </c>
    </row>
    <row r="2" spans="1:2">
      <c r="B2" s="2" t="s">
        <v>2</v>
      </c>
    </row>
    <row r="3" spans="1:2">
      <c r="A3" s="3" t="s">
        <v>180</v>
      </c>
    </row>
    <row r="4" spans="1:2">
      <c r="A4" s="4" t="s">
        <v>263</v>
      </c>
      <c r="B4" s="4" t="s">
        <v>2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8</v>
      </c>
      <c r="B1" s="2" t="s">
        <v>2</v>
      </c>
      <c r="C1" s="2" t="s">
        <v>34</v>
      </c>
    </row>
    <row r="2" spans="1:3">
      <c r="A2" s="3" t="s">
        <v>69</v>
      </c>
    </row>
    <row r="3" spans="1:3">
      <c r="A3" s="4" t="s">
        <v>70</v>
      </c>
      <c r="B3" s="8" t="n">
        <v>0.01</v>
      </c>
      <c r="C3" s="8" t="n">
        <v>0.01</v>
      </c>
    </row>
    <row r="4" spans="1:3">
      <c r="A4" s="4" t="s">
        <v>71</v>
      </c>
      <c r="B4" s="5" t="n">
        <v>50000000</v>
      </c>
      <c r="C4" s="5" t="n">
        <v>50000000</v>
      </c>
    </row>
    <row r="5" spans="1:3">
      <c r="A5" s="4" t="s">
        <v>72</v>
      </c>
      <c r="B5" s="5" t="n">
        <v>0</v>
      </c>
      <c r="C5" s="5" t="n">
        <v>0</v>
      </c>
    </row>
    <row r="6" spans="1:3">
      <c r="A6" s="4" t="s">
        <v>73</v>
      </c>
      <c r="B6" s="5" t="n">
        <v>0</v>
      </c>
      <c r="C6" s="5" t="n">
        <v>0</v>
      </c>
    </row>
    <row r="7" spans="1:3">
      <c r="A7" s="4" t="s">
        <v>74</v>
      </c>
      <c r="B7" s="8" t="n">
        <v>0.01</v>
      </c>
      <c r="C7" s="8" t="n">
        <v>0.01</v>
      </c>
    </row>
    <row r="8" spans="1:3">
      <c r="A8" s="4" t="s">
        <v>75</v>
      </c>
      <c r="B8" s="5" t="n">
        <v>500000000</v>
      </c>
      <c r="C8" s="5" t="n">
        <v>500000000</v>
      </c>
    </row>
    <row r="9" spans="1:3">
      <c r="A9" s="4" t="s">
        <v>76</v>
      </c>
      <c r="B9" s="5" t="n">
        <v>104470000</v>
      </c>
      <c r="C9" s="5" t="n">
        <v>77083000</v>
      </c>
    </row>
    <row r="10" spans="1:3">
      <c r="A10" s="4" t="s">
        <v>77</v>
      </c>
      <c r="B10" s="5" t="n">
        <v>104470000</v>
      </c>
      <c r="C10" s="5" t="n">
        <v>77083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5</v>
      </c>
      <c r="B1" s="2" t="s">
        <v>1</v>
      </c>
    </row>
    <row r="2" spans="1:2">
      <c r="B2" s="2" t="s">
        <v>2</v>
      </c>
    </row>
    <row r="3" spans="1:2">
      <c r="A3" s="3" t="s">
        <v>183</v>
      </c>
    </row>
    <row r="4" spans="1:2">
      <c r="A4" s="4" t="s">
        <v>266</v>
      </c>
      <c r="B4" s="4" t="s">
        <v>2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68</v>
      </c>
      <c r="B1" s="2" t="s">
        <v>1</v>
      </c>
    </row>
    <row r="2" spans="1:2">
      <c r="B2" s="2" t="s">
        <v>2</v>
      </c>
    </row>
    <row r="3" spans="1:2">
      <c r="A3" s="3" t="s">
        <v>186</v>
      </c>
    </row>
    <row r="4" spans="1:2">
      <c r="A4" s="4" t="s">
        <v>269</v>
      </c>
      <c r="B4" s="4" t="s">
        <v>270</v>
      </c>
    </row>
    <row r="5" spans="1:2">
      <c r="A5" s="4" t="s">
        <v>271</v>
      </c>
      <c r="B5" s="4" t="s">
        <v>272</v>
      </c>
    </row>
    <row r="6" spans="1:2">
      <c r="A6" s="4" t="s">
        <v>273</v>
      </c>
      <c r="B6" s="4" t="s">
        <v>27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75</v>
      </c>
      <c r="B1" s="2" t="s">
        <v>1</v>
      </c>
    </row>
    <row r="2" spans="1:2">
      <c r="B2" s="2" t="s">
        <v>2</v>
      </c>
    </row>
    <row r="3" spans="1:2">
      <c r="A3" s="3" t="s">
        <v>189</v>
      </c>
    </row>
    <row r="4" spans="1:2">
      <c r="A4" s="4" t="s">
        <v>276</v>
      </c>
      <c r="B4" s="4" t="s">
        <v>27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78</v>
      </c>
      <c r="B1" s="2" t="s">
        <v>1</v>
      </c>
    </row>
    <row r="2" spans="1:2">
      <c r="B2" s="2" t="s">
        <v>2</v>
      </c>
    </row>
    <row r="3" spans="1:2">
      <c r="A3" s="3" t="s">
        <v>192</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284</v>
      </c>
    </row>
    <row r="4" spans="1:2">
      <c r="A4" s="4" t="s">
        <v>285</v>
      </c>
      <c r="B4" s="4" t="s">
        <v>286</v>
      </c>
    </row>
    <row r="5" spans="1:2">
      <c r="A5" s="4" t="s">
        <v>287</v>
      </c>
    </row>
    <row r="6" spans="1:2">
      <c r="A6" s="3" t="s">
        <v>284</v>
      </c>
    </row>
    <row r="7" spans="1:2">
      <c r="A7" s="4" t="s">
        <v>288</v>
      </c>
      <c r="B7" s="4" t="s">
        <v>289</v>
      </c>
    </row>
    <row r="8" spans="1:2">
      <c r="A8" s="4" t="s">
        <v>290</v>
      </c>
    </row>
    <row r="9" spans="1:2">
      <c r="A9" s="3" t="s">
        <v>284</v>
      </c>
    </row>
    <row r="10" spans="1:2">
      <c r="A10" s="4" t="s">
        <v>288</v>
      </c>
      <c r="B10" s="4" t="s">
        <v>29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198</v>
      </c>
    </row>
    <row r="4" spans="1:2">
      <c r="A4" s="4" t="s">
        <v>293</v>
      </c>
      <c r="B4" s="4" t="s">
        <v>294</v>
      </c>
    </row>
    <row r="5" spans="1:2">
      <c r="A5" s="4" t="s">
        <v>295</v>
      </c>
      <c r="B5" s="4" t="s">
        <v>296</v>
      </c>
    </row>
    <row r="6" spans="1:2">
      <c r="A6" s="4" t="s">
        <v>297</v>
      </c>
      <c r="B6" s="4" t="s">
        <v>298</v>
      </c>
    </row>
    <row r="7" spans="1:2">
      <c r="A7" s="4" t="s">
        <v>299</v>
      </c>
      <c r="B7" s="4" t="s">
        <v>3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01</v>
      </c>
      <c r="B1" s="2" t="s">
        <v>1</v>
      </c>
    </row>
    <row r="2" spans="1:2">
      <c r="B2" s="2" t="s">
        <v>2</v>
      </c>
    </row>
    <row r="3" spans="1:2">
      <c r="A3" s="3" t="s">
        <v>201</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207</v>
      </c>
    </row>
    <row r="4" spans="1:2">
      <c r="A4" s="4" t="s">
        <v>307</v>
      </c>
      <c r="B4" s="4" t="s">
        <v>308</v>
      </c>
    </row>
    <row r="5" spans="1:2">
      <c r="A5" s="4" t="s">
        <v>309</v>
      </c>
      <c r="B5" s="4" t="s">
        <v>310</v>
      </c>
    </row>
    <row r="6" spans="1:2">
      <c r="A6" s="4" t="s">
        <v>311</v>
      </c>
      <c r="B6" s="4" t="s">
        <v>31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13</v>
      </c>
      <c r="B1" s="2" t="s">
        <v>1</v>
      </c>
    </row>
    <row r="2" spans="1:2">
      <c r="B2" s="2" t="s">
        <v>2</v>
      </c>
    </row>
    <row r="3" spans="1:2">
      <c r="A3" s="3" t="s">
        <v>217</v>
      </c>
    </row>
    <row r="4" spans="1:2">
      <c r="A4" s="4" t="s">
        <v>314</v>
      </c>
      <c r="B4" s="4" t="s">
        <v>31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220</v>
      </c>
    </row>
    <row r="4" spans="1:2">
      <c r="A4" s="4" t="s">
        <v>317</v>
      </c>
      <c r="B4" s="4" t="s">
        <v>31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6"/>
    <col customWidth="1" max="5" min="5" width="14"/>
  </cols>
  <sheetData>
    <row r="1" spans="1:5">
      <c r="A1" s="1" t="s">
        <v>78</v>
      </c>
      <c r="B1" s="2" t="s">
        <v>79</v>
      </c>
      <c r="D1" s="2" t="s">
        <v>1</v>
      </c>
    </row>
    <row r="2" spans="1:5">
      <c r="B2" s="2" t="s">
        <v>34</v>
      </c>
      <c r="C2" s="2" t="s">
        <v>80</v>
      </c>
      <c r="D2" s="2" t="s">
        <v>2</v>
      </c>
      <c r="E2" s="2" t="s">
        <v>81</v>
      </c>
    </row>
    <row r="3" spans="1:5">
      <c r="A3" s="3" t="s">
        <v>82</v>
      </c>
    </row>
    <row r="4" spans="1:5">
      <c r="A4" s="4" t="s">
        <v>83</v>
      </c>
      <c r="B4" s="7" t="n">
        <v>1713579</v>
      </c>
      <c r="C4" s="7" t="n">
        <v>1673029</v>
      </c>
      <c r="D4" s="7" t="n">
        <v>2353603</v>
      </c>
      <c r="E4" s="7" t="n">
        <v>2185302</v>
      </c>
    </row>
    <row r="5" spans="1:5">
      <c r="A5" s="4" t="s">
        <v>84</v>
      </c>
      <c r="B5" s="5" t="n">
        <v>1259822</v>
      </c>
      <c r="C5" s="5" t="n">
        <v>1208233</v>
      </c>
      <c r="D5" s="5" t="n">
        <v>1727524</v>
      </c>
      <c r="E5" s="5" t="n">
        <v>1578141</v>
      </c>
    </row>
    <row r="6" spans="1:5">
      <c r="A6" s="4" t="s">
        <v>85</v>
      </c>
      <c r="B6" s="5" t="n">
        <v>453757</v>
      </c>
      <c r="C6" s="5" t="n">
        <v>464796</v>
      </c>
      <c r="D6" s="5" t="n">
        <v>626079</v>
      </c>
      <c r="E6" s="5" t="n">
        <v>607161</v>
      </c>
    </row>
    <row r="7" spans="1:5">
      <c r="A7" s="4" t="s">
        <v>86</v>
      </c>
      <c r="B7" s="5" t="n">
        <v>311817</v>
      </c>
      <c r="C7" s="5" t="n">
        <v>344361</v>
      </c>
      <c r="D7" s="5" t="n">
        <v>481183</v>
      </c>
      <c r="E7" s="5" t="n">
        <v>468042</v>
      </c>
    </row>
    <row r="8" spans="1:5">
      <c r="A8" s="4" t="s">
        <v>87</v>
      </c>
      <c r="B8" s="5" t="n">
        <v>92863</v>
      </c>
      <c r="C8" s="5" t="n">
        <v>98671</v>
      </c>
      <c r="D8" s="5" t="n">
        <v>104943</v>
      </c>
      <c r="E8" s="5" t="n">
        <v>131562</v>
      </c>
    </row>
    <row r="9" spans="1:5">
      <c r="A9" s="4" t="s">
        <v>88</v>
      </c>
      <c r="B9" s="5" t="n">
        <v>49077</v>
      </c>
      <c r="C9" s="5" t="n">
        <v>21764</v>
      </c>
      <c r="D9" s="5" t="n">
        <v>39953</v>
      </c>
      <c r="E9" s="5" t="n">
        <v>7557</v>
      </c>
    </row>
    <row r="10" spans="1:5">
      <c r="A10" s="4" t="s">
        <v>89</v>
      </c>
      <c r="B10" s="5" t="n">
        <v>1425</v>
      </c>
      <c r="C10" s="5" t="n">
        <v>1882</v>
      </c>
      <c r="D10" s="5" t="n">
        <v>-23506</v>
      </c>
      <c r="E10" s="5" t="n">
        <v>2236</v>
      </c>
    </row>
    <row r="11" spans="1:5">
      <c r="A11" s="4" t="s">
        <v>90</v>
      </c>
      <c r="B11" s="5" t="n">
        <v>73742</v>
      </c>
      <c r="C11" s="5" t="n">
        <v>70285</v>
      </c>
      <c r="D11" s="5" t="n">
        <v>97782</v>
      </c>
      <c r="E11" s="5" t="n">
        <v>94660</v>
      </c>
    </row>
    <row r="12" spans="1:5">
      <c r="A12" s="4" t="s">
        <v>91</v>
      </c>
      <c r="B12" s="5" t="n">
        <v>-23240</v>
      </c>
      <c r="C12" s="5" t="n">
        <v>-46639</v>
      </c>
      <c r="D12" s="5" t="n">
        <v>-81335</v>
      </c>
      <c r="E12" s="5" t="n">
        <v>-84867</v>
      </c>
    </row>
    <row r="13" spans="1:5">
      <c r="A13" s="4" t="s">
        <v>92</v>
      </c>
      <c r="B13" s="5" t="n">
        <v>9285</v>
      </c>
      <c r="C13" s="5" t="n">
        <v>17769</v>
      </c>
      <c r="D13" s="5" t="n">
        <v>66248</v>
      </c>
      <c r="E13" s="5" t="n">
        <v>32503</v>
      </c>
    </row>
    <row r="14" spans="1:5">
      <c r="A14" s="4" t="s">
        <v>93</v>
      </c>
      <c r="B14" s="7" t="n">
        <v>-13955</v>
      </c>
      <c r="C14" s="7" t="n">
        <v>-28870</v>
      </c>
      <c r="D14" s="7" t="n">
        <v>-15087</v>
      </c>
      <c r="E14" s="7" t="n">
        <v>-52364</v>
      </c>
    </row>
    <row r="15" spans="1:5">
      <c r="A15" s="3" t="s">
        <v>94</v>
      </c>
    </row>
    <row r="16" spans="1:5">
      <c r="A16" s="4" t="s">
        <v>95</v>
      </c>
      <c r="B16" s="8" t="n">
        <v>-0.18</v>
      </c>
      <c r="C16" s="8" t="n">
        <v>-0.37</v>
      </c>
      <c r="D16" s="8" t="n">
        <v>-0.18</v>
      </c>
      <c r="E16" s="8" t="n">
        <v>-0.6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37"/>
    <col customWidth="1" max="3" min="3" width="15"/>
    <col customWidth="1" max="4" min="4" width="37"/>
    <col customWidth="1" max="5" min="5" width="21"/>
    <col customWidth="1" max="6" min="6" width="67"/>
    <col customWidth="1" max="7" min="7" width="21"/>
  </cols>
  <sheetData>
    <row r="1" spans="1:7">
      <c r="A1" s="1" t="s">
        <v>319</v>
      </c>
      <c r="B1" s="2" t="s">
        <v>320</v>
      </c>
      <c r="C1" s="2" t="s">
        <v>321</v>
      </c>
      <c r="D1" s="2" t="s">
        <v>322</v>
      </c>
      <c r="E1" s="2" t="s">
        <v>323</v>
      </c>
      <c r="F1" s="2" t="s">
        <v>324</v>
      </c>
      <c r="G1" s="2" t="s">
        <v>325</v>
      </c>
    </row>
    <row r="2" spans="1:7">
      <c r="A2" s="3" t="s">
        <v>326</v>
      </c>
    </row>
    <row r="3" spans="1:7">
      <c r="A3" s="4" t="s">
        <v>327</v>
      </c>
      <c r="F3" s="5" t="n">
        <v>2</v>
      </c>
    </row>
    <row r="4" spans="1:7">
      <c r="A4" s="4" t="s">
        <v>154</v>
      </c>
      <c r="D4" s="7" t="n">
        <v>181617</v>
      </c>
      <c r="E4" s="7" t="n">
        <v>11700</v>
      </c>
      <c r="F4" s="7" t="n">
        <v>1662625</v>
      </c>
      <c r="G4" s="7" t="n">
        <v>14600</v>
      </c>
    </row>
    <row r="5" spans="1:7">
      <c r="A5" s="4" t="s">
        <v>328</v>
      </c>
      <c r="B5" s="7" t="n">
        <v>501100</v>
      </c>
    </row>
    <row r="6" spans="1:7">
      <c r="A6" s="4" t="s">
        <v>329</v>
      </c>
      <c r="D6" s="5" t="n">
        <v>500000000</v>
      </c>
      <c r="F6" s="5" t="n">
        <v>500000000</v>
      </c>
    </row>
    <row r="7" spans="1:7">
      <c r="A7" s="4" t="s">
        <v>330</v>
      </c>
      <c r="D7" s="5" t="n">
        <v>50000000</v>
      </c>
      <c r="F7" s="5" t="n">
        <v>50000000</v>
      </c>
    </row>
    <row r="8" spans="1:7">
      <c r="A8" s="4" t="s">
        <v>331</v>
      </c>
      <c r="D8" s="8" t="n">
        <v>0.01</v>
      </c>
      <c r="F8" s="8" t="n">
        <v>0.01</v>
      </c>
    </row>
    <row r="9" spans="1:7">
      <c r="A9" s="4" t="s">
        <v>332</v>
      </c>
      <c r="C9" s="9" t="n">
        <v>2.33839</v>
      </c>
    </row>
    <row r="10" spans="1:7">
      <c r="A10" s="4" t="s">
        <v>333</v>
      </c>
      <c r="F10" s="4" t="s">
        <v>334</v>
      </c>
    </row>
    <row r="11" spans="1:7">
      <c r="A11" s="4" t="s">
        <v>335</v>
      </c>
      <c r="C11" s="4" t="s">
        <v>336</v>
      </c>
    </row>
    <row r="12" spans="1:7">
      <c r="A12" s="4" t="s">
        <v>337</v>
      </c>
    </row>
    <row r="13" spans="1:7">
      <c r="A13" s="3" t="s">
        <v>326</v>
      </c>
    </row>
    <row r="14" spans="1:7">
      <c r="A14" s="4" t="s">
        <v>338</v>
      </c>
      <c r="B14" s="5" t="n">
        <v>24495000</v>
      </c>
    </row>
    <row r="15" spans="1:7">
      <c r="A15" s="4" t="s">
        <v>339</v>
      </c>
      <c r="B15" s="7" t="n">
        <v>22</v>
      </c>
    </row>
    <row r="16" spans="1:7">
      <c r="A16" s="4" t="s">
        <v>340</v>
      </c>
      <c r="B16" s="7" t="n">
        <v>501172</v>
      </c>
    </row>
    <row r="17" spans="1:7">
      <c r="A17" s="4" t="s">
        <v>341</v>
      </c>
      <c r="B17" s="7" t="n">
        <v>37717</v>
      </c>
    </row>
    <row r="18" spans="1:7">
      <c r="A18" s="4" t="s">
        <v>342</v>
      </c>
      <c r="F18" s="7" t="n">
        <v>5384</v>
      </c>
    </row>
    <row r="19" spans="1:7">
      <c r="A19" s="4" t="s">
        <v>343</v>
      </c>
    </row>
    <row r="20" spans="1:7">
      <c r="A20" s="3" t="s">
        <v>326</v>
      </c>
    </row>
    <row r="21" spans="1:7">
      <c r="A21" s="4" t="s">
        <v>344</v>
      </c>
      <c r="B21" s="4" t="s">
        <v>345</v>
      </c>
    </row>
    <row r="22" spans="1:7">
      <c r="A22" s="4" t="s">
        <v>346</v>
      </c>
    </row>
    <row r="23" spans="1:7">
      <c r="A23" s="3" t="s">
        <v>326</v>
      </c>
    </row>
    <row r="24" spans="1:7">
      <c r="A24" s="4" t="s">
        <v>329</v>
      </c>
      <c r="B24" s="5" t="n">
        <v>500000000</v>
      </c>
    </row>
    <row r="25" spans="1:7">
      <c r="A25" s="4" t="s">
        <v>330</v>
      </c>
      <c r="B25" s="5" t="n">
        <v>50000000</v>
      </c>
    </row>
    <row r="26" spans="1:7">
      <c r="A26" s="4" t="s">
        <v>331</v>
      </c>
      <c r="B26" s="8" t="n">
        <v>0.01</v>
      </c>
    </row>
    <row r="27" spans="1:7">
      <c r="A27" s="4" t="s">
        <v>347</v>
      </c>
    </row>
    <row r="28" spans="1:7">
      <c r="A28" s="3" t="s">
        <v>326</v>
      </c>
    </row>
    <row r="29" spans="1:7">
      <c r="A29" s="4" t="s">
        <v>344</v>
      </c>
      <c r="B29" s="4" t="s">
        <v>348</v>
      </c>
    </row>
    <row r="30" spans="1:7">
      <c r="A30" s="4" t="s">
        <v>349</v>
      </c>
    </row>
    <row r="31" spans="1:7">
      <c r="A31" s="3" t="s">
        <v>326</v>
      </c>
    </row>
    <row r="32" spans="1:7">
      <c r="A32" s="4" t="s">
        <v>342</v>
      </c>
      <c r="F32" s="7" t="n">
        <v>6805</v>
      </c>
    </row>
    <row r="33" spans="1:7">
      <c r="A33" s="4" t="s">
        <v>350</v>
      </c>
    </row>
    <row r="34" spans="1:7">
      <c r="A34" s="3" t="s">
        <v>326</v>
      </c>
    </row>
    <row r="35" spans="1:7">
      <c r="A35" s="4" t="s">
        <v>154</v>
      </c>
      <c r="B35" s="7" t="n">
        <v>110000</v>
      </c>
    </row>
    <row r="36" spans="1:7">
      <c r="A36" s="4" t="s">
        <v>351</v>
      </c>
    </row>
    <row r="37" spans="1:7">
      <c r="A37" s="3" t="s">
        <v>326</v>
      </c>
    </row>
    <row r="38" spans="1:7">
      <c r="A38" s="4" t="s">
        <v>154</v>
      </c>
      <c r="B38" s="5" t="n">
        <v>55000</v>
      </c>
    </row>
    <row r="39" spans="1:7">
      <c r="A39" s="4" t="s">
        <v>352</v>
      </c>
    </row>
    <row r="40" spans="1:7">
      <c r="A40" s="3" t="s">
        <v>326</v>
      </c>
    </row>
    <row r="41" spans="1:7">
      <c r="A41" s="4" t="s">
        <v>154</v>
      </c>
      <c r="B41" s="7" t="n">
        <v>3361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8"/>
  </cols>
  <sheetData>
    <row r="1" spans="1:2">
      <c r="A1" s="1" t="s">
        <v>353</v>
      </c>
      <c r="B1" s="2" t="s">
        <v>1</v>
      </c>
    </row>
    <row r="2" spans="1:2">
      <c r="B2" s="2" t="s">
        <v>354</v>
      </c>
    </row>
    <row r="3" spans="1:2">
      <c r="A3" s="3" t="s">
        <v>355</v>
      </c>
    </row>
    <row r="4" spans="1:2">
      <c r="A4" s="4" t="s">
        <v>356</v>
      </c>
      <c r="B4" s="5" t="n">
        <v>4</v>
      </c>
    </row>
    <row r="5" spans="1:2">
      <c r="A5" s="4" t="s">
        <v>357</v>
      </c>
    </row>
    <row r="6" spans="1:2">
      <c r="A6" s="3" t="s">
        <v>355</v>
      </c>
    </row>
    <row r="7" spans="1:2">
      <c r="A7" s="4" t="s">
        <v>358</v>
      </c>
      <c r="B7" s="4" t="s">
        <v>359</v>
      </c>
    </row>
    <row r="8" spans="1:2">
      <c r="A8" s="4" t="s">
        <v>360</v>
      </c>
    </row>
    <row r="9" spans="1:2">
      <c r="A9" s="3" t="s">
        <v>355</v>
      </c>
    </row>
    <row r="10" spans="1:2">
      <c r="A10" s="4" t="s">
        <v>358</v>
      </c>
      <c r="B10" s="4" t="s">
        <v>361</v>
      </c>
    </row>
    <row r="11" spans="1:2">
      <c r="A11" s="4" t="s">
        <v>362</v>
      </c>
    </row>
    <row r="12" spans="1:2">
      <c r="A12" s="3" t="s">
        <v>355</v>
      </c>
    </row>
    <row r="13" spans="1:2">
      <c r="A13" s="4" t="s">
        <v>363</v>
      </c>
      <c r="B13" s="4" t="s">
        <v>364</v>
      </c>
    </row>
    <row r="14" spans="1:2">
      <c r="A14" s="4" t="s">
        <v>365</v>
      </c>
    </row>
    <row r="15" spans="1:2">
      <c r="A15" s="3" t="s">
        <v>355</v>
      </c>
    </row>
    <row r="16" spans="1:2">
      <c r="A16" s="4" t="s">
        <v>363</v>
      </c>
      <c r="B16" s="4" t="s">
        <v>36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67</v>
      </c>
      <c r="B1" s="2" t="s">
        <v>368</v>
      </c>
      <c r="C1" s="2" t="s">
        <v>1</v>
      </c>
    </row>
    <row r="2" spans="1:3">
      <c r="B2" s="2" t="s">
        <v>369</v>
      </c>
      <c r="C2" s="2" t="s">
        <v>2</v>
      </c>
    </row>
    <row r="3" spans="1:3">
      <c r="A3" s="3" t="s">
        <v>370</v>
      </c>
    </row>
    <row r="4" spans="1:3">
      <c r="A4" s="4" t="s">
        <v>125</v>
      </c>
      <c r="C4" s="7" t="n">
        <v>-3466</v>
      </c>
    </row>
    <row r="5" spans="1:3">
      <c r="A5" s="4" t="s">
        <v>371</v>
      </c>
    </row>
    <row r="6" spans="1:3">
      <c r="A6" s="3" t="s">
        <v>370</v>
      </c>
    </row>
    <row r="7" spans="1:3">
      <c r="A7" s="4" t="s">
        <v>125</v>
      </c>
      <c r="B7" s="7" t="n">
        <v>346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2</v>
      </c>
      <c r="B1" s="2" t="s">
        <v>2</v>
      </c>
      <c r="C1" s="2" t="s">
        <v>34</v>
      </c>
    </row>
    <row r="2" spans="1:3">
      <c r="A2" s="3" t="s">
        <v>178</v>
      </c>
    </row>
    <row r="3" spans="1:3">
      <c r="A3" s="4" t="s">
        <v>141</v>
      </c>
      <c r="B3" s="7" t="n">
        <v>317056</v>
      </c>
      <c r="C3" s="7" t="n">
        <v>330173</v>
      </c>
    </row>
    <row r="4" spans="1:3">
      <c r="A4" s="4" t="s">
        <v>373</v>
      </c>
      <c r="B4" s="5" t="n">
        <v>5629</v>
      </c>
      <c r="C4" s="5" t="n">
        <v>8350</v>
      </c>
    </row>
    <row r="5" spans="1:3">
      <c r="A5" s="4" t="s">
        <v>374</v>
      </c>
      <c r="B5" s="7" t="n">
        <v>40215</v>
      </c>
      <c r="C5" s="7" t="n">
        <v>3967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75</v>
      </c>
      <c r="B1" s="2" t="s">
        <v>2</v>
      </c>
      <c r="C1" s="2" t="s">
        <v>34</v>
      </c>
    </row>
    <row r="2" spans="1:3">
      <c r="A2" s="3" t="s">
        <v>180</v>
      </c>
    </row>
    <row r="3" spans="1:3">
      <c r="A3" s="4" t="s">
        <v>376</v>
      </c>
      <c r="B3" s="7" t="n">
        <v>6913</v>
      </c>
      <c r="C3" s="7" t="n">
        <v>8121</v>
      </c>
    </row>
    <row r="4" spans="1:3">
      <c r="A4" s="4" t="s">
        <v>377</v>
      </c>
      <c r="B4" s="5" t="n">
        <v>8580</v>
      </c>
      <c r="C4" s="5" t="n">
        <v>7171</v>
      </c>
    </row>
    <row r="5" spans="1:3">
      <c r="A5" s="4" t="s">
        <v>378</v>
      </c>
      <c r="B5" s="5" t="n">
        <v>8337</v>
      </c>
      <c r="C5" s="5" t="n">
        <v>9662</v>
      </c>
    </row>
    <row r="6" spans="1:3">
      <c r="A6" s="4" t="s">
        <v>39</v>
      </c>
      <c r="B6" s="7" t="n">
        <v>23830</v>
      </c>
      <c r="C6" s="7" t="n">
        <v>2495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9</v>
      </c>
      <c r="B1" s="2" t="s">
        <v>1</v>
      </c>
    </row>
    <row r="2" spans="1:3">
      <c r="B2" s="2" t="s">
        <v>2</v>
      </c>
      <c r="C2" s="2" t="s">
        <v>34</v>
      </c>
    </row>
    <row r="3" spans="1:3">
      <c r="A3" s="3" t="s">
        <v>380</v>
      </c>
    </row>
    <row r="4" spans="1:3">
      <c r="A4" s="4" t="s">
        <v>381</v>
      </c>
      <c r="B4" s="7" t="n">
        <v>544813</v>
      </c>
      <c r="C4" s="7" t="n">
        <v>473712</v>
      </c>
    </row>
    <row r="5" spans="1:3">
      <c r="A5" s="4" t="s">
        <v>382</v>
      </c>
      <c r="B5" s="5" t="n">
        <v>288007</v>
      </c>
      <c r="C5" s="5" t="n">
        <v>228178</v>
      </c>
    </row>
    <row r="6" spans="1:3">
      <c r="A6" s="4" t="s">
        <v>42</v>
      </c>
      <c r="B6" s="5" t="n">
        <v>256806</v>
      </c>
      <c r="C6" s="5" t="n">
        <v>245534</v>
      </c>
    </row>
    <row r="7" spans="1:3">
      <c r="A7" s="4" t="s">
        <v>383</v>
      </c>
    </row>
    <row r="8" spans="1:3">
      <c r="A8" s="3" t="s">
        <v>380</v>
      </c>
    </row>
    <row r="9" spans="1:3">
      <c r="A9" s="4" t="s">
        <v>381</v>
      </c>
      <c r="B9" s="5" t="n">
        <v>51490</v>
      </c>
      <c r="C9" s="5" t="n">
        <v>37225</v>
      </c>
    </row>
    <row r="10" spans="1:3">
      <c r="A10" s="4" t="s">
        <v>384</v>
      </c>
    </row>
    <row r="11" spans="1:3">
      <c r="A11" s="3" t="s">
        <v>380</v>
      </c>
    </row>
    <row r="12" spans="1:3">
      <c r="A12" s="4" t="s">
        <v>381</v>
      </c>
      <c r="B12" s="5" t="n">
        <v>36275</v>
      </c>
      <c r="C12" s="5" t="n">
        <v>27652</v>
      </c>
    </row>
    <row r="13" spans="1:3">
      <c r="A13" s="4" t="s">
        <v>385</v>
      </c>
    </row>
    <row r="14" spans="1:3">
      <c r="A14" s="3" t="s">
        <v>380</v>
      </c>
    </row>
    <row r="15" spans="1:3">
      <c r="A15" s="4" t="s">
        <v>381</v>
      </c>
      <c r="B15" s="5" t="n">
        <v>186499</v>
      </c>
      <c r="C15" s="5" t="n">
        <v>182720</v>
      </c>
    </row>
    <row r="16" spans="1:3">
      <c r="A16" s="4" t="s">
        <v>386</v>
      </c>
    </row>
    <row r="17" spans="1:3">
      <c r="A17" s="3" t="s">
        <v>380</v>
      </c>
    </row>
    <row r="18" spans="1:3">
      <c r="A18" s="4" t="s">
        <v>381</v>
      </c>
      <c r="B18" s="5" t="n">
        <v>208371</v>
      </c>
      <c r="C18" s="5" t="n">
        <v>174434</v>
      </c>
    </row>
    <row r="19" spans="1:3">
      <c r="A19" s="4" t="s">
        <v>387</v>
      </c>
    </row>
    <row r="20" spans="1:3">
      <c r="A20" s="3" t="s">
        <v>380</v>
      </c>
    </row>
    <row r="21" spans="1:3">
      <c r="A21" s="4" t="s">
        <v>381</v>
      </c>
      <c r="B21" s="5" t="n">
        <v>57976</v>
      </c>
      <c r="C21" s="5" t="n">
        <v>47042</v>
      </c>
    </row>
    <row r="22" spans="1:3">
      <c r="A22" s="4" t="s">
        <v>388</v>
      </c>
    </row>
    <row r="23" spans="1:3">
      <c r="A23" s="3" t="s">
        <v>380</v>
      </c>
    </row>
    <row r="24" spans="1:3">
      <c r="A24" s="4" t="s">
        <v>381</v>
      </c>
      <c r="B24" s="7" t="n">
        <v>4202</v>
      </c>
      <c r="C24" s="7" t="n">
        <v>4639</v>
      </c>
    </row>
    <row r="25" spans="1:3">
      <c r="A25" s="4" t="s">
        <v>389</v>
      </c>
    </row>
    <row r="26" spans="1:3">
      <c r="A26" s="3" t="s">
        <v>380</v>
      </c>
    </row>
    <row r="27" spans="1:3">
      <c r="A27" s="4" t="s">
        <v>390</v>
      </c>
      <c r="B27" s="4" t="s">
        <v>391</v>
      </c>
    </row>
    <row r="28" spans="1:3">
      <c r="A28" s="4" t="s">
        <v>392</v>
      </c>
    </row>
    <row r="29" spans="1:3">
      <c r="A29" s="3" t="s">
        <v>380</v>
      </c>
    </row>
    <row r="30" spans="1:3">
      <c r="A30" s="4" t="s">
        <v>390</v>
      </c>
      <c r="B30" s="4" t="s">
        <v>391</v>
      </c>
    </row>
    <row r="31" spans="1:3">
      <c r="A31" s="4" t="s">
        <v>393</v>
      </c>
    </row>
    <row r="32" spans="1:3">
      <c r="A32" s="3" t="s">
        <v>380</v>
      </c>
    </row>
    <row r="33" spans="1:3">
      <c r="A33" s="4" t="s">
        <v>390</v>
      </c>
      <c r="B33" s="4" t="s">
        <v>394</v>
      </c>
    </row>
    <row r="34" spans="1:3">
      <c r="A34" s="4" t="s">
        <v>395</v>
      </c>
    </row>
    <row r="35" spans="1:3">
      <c r="A35" s="3" t="s">
        <v>380</v>
      </c>
    </row>
    <row r="36" spans="1:3">
      <c r="A36" s="4" t="s">
        <v>390</v>
      </c>
      <c r="B36" s="4" t="s">
        <v>394</v>
      </c>
    </row>
    <row r="37" spans="1:3">
      <c r="A37" s="4" t="s">
        <v>396</v>
      </c>
    </row>
    <row r="38" spans="1:3">
      <c r="A38" s="3" t="s">
        <v>380</v>
      </c>
    </row>
    <row r="39" spans="1:3">
      <c r="A39" s="4" t="s">
        <v>390</v>
      </c>
      <c r="B39" s="4" t="s">
        <v>397</v>
      </c>
    </row>
    <row r="40" spans="1:3">
      <c r="A40" s="4" t="s">
        <v>398</v>
      </c>
    </row>
    <row r="41" spans="1:3">
      <c r="A41" s="3" t="s">
        <v>380</v>
      </c>
    </row>
    <row r="42" spans="1:3">
      <c r="A42" s="4" t="s">
        <v>390</v>
      </c>
      <c r="B42" s="4" t="s">
        <v>399</v>
      </c>
    </row>
    <row r="43" spans="1:3">
      <c r="A43" s="4" t="s">
        <v>400</v>
      </c>
    </row>
    <row r="44" spans="1:3">
      <c r="A44" s="3" t="s">
        <v>380</v>
      </c>
    </row>
    <row r="45" spans="1:3">
      <c r="A45" s="4" t="s">
        <v>390</v>
      </c>
      <c r="B45" s="4" t="s">
        <v>399</v>
      </c>
    </row>
    <row r="46" spans="1:3">
      <c r="A46" s="4" t="s">
        <v>401</v>
      </c>
    </row>
    <row r="47" spans="1:3">
      <c r="A47" s="3" t="s">
        <v>380</v>
      </c>
    </row>
    <row r="48" spans="1:3">
      <c r="A48" s="4" t="s">
        <v>390</v>
      </c>
      <c r="B48" s="4" t="s">
        <v>40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403</v>
      </c>
      <c r="B1" s="2" t="s">
        <v>79</v>
      </c>
      <c r="D1" s="2" t="s">
        <v>1</v>
      </c>
    </row>
    <row r="2" spans="1:5">
      <c r="B2" s="2" t="s">
        <v>34</v>
      </c>
      <c r="C2" s="2" t="s">
        <v>80</v>
      </c>
      <c r="D2" s="2" t="s">
        <v>2</v>
      </c>
      <c r="E2" s="2" t="s">
        <v>81</v>
      </c>
    </row>
    <row r="3" spans="1:5">
      <c r="A3" s="3" t="s">
        <v>183</v>
      </c>
    </row>
    <row r="4" spans="1:5">
      <c r="A4" s="4" t="s">
        <v>404</v>
      </c>
      <c r="B4" s="7" t="n">
        <v>56473</v>
      </c>
      <c r="C4" s="7" t="n">
        <v>58025</v>
      </c>
      <c r="D4" s="7" t="n">
        <v>75296</v>
      </c>
      <c r="E4" s="7" t="n">
        <v>79255</v>
      </c>
    </row>
    <row r="5" spans="1:5">
      <c r="A5" s="4" t="s">
        <v>405</v>
      </c>
      <c r="B5" s="7" t="n">
        <v>18200</v>
      </c>
      <c r="D5" s="7" t="n">
        <v>22244</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6</v>
      </c>
      <c r="B1" s="2" t="s">
        <v>1</v>
      </c>
    </row>
    <row r="2" spans="1:3">
      <c r="B2" s="2" t="s">
        <v>2</v>
      </c>
      <c r="C2" s="2" t="s">
        <v>34</v>
      </c>
    </row>
    <row r="3" spans="1:3">
      <c r="A3" s="3" t="s">
        <v>407</v>
      </c>
    </row>
    <row r="4" spans="1:3">
      <c r="A4" s="4" t="s">
        <v>408</v>
      </c>
      <c r="B4" s="7" t="n">
        <v>855930</v>
      </c>
      <c r="C4" s="7" t="n">
        <v>831415</v>
      </c>
    </row>
    <row r="5" spans="1:3">
      <c r="A5" s="4" t="s">
        <v>409</v>
      </c>
      <c r="B5" s="5" t="n">
        <v>-565475</v>
      </c>
      <c r="C5" s="5" t="n">
        <v>-460144</v>
      </c>
    </row>
    <row r="6" spans="1:3">
      <c r="A6" s="4" t="s">
        <v>410</v>
      </c>
    </row>
    <row r="7" spans="1:3">
      <c r="A7" s="3" t="s">
        <v>407</v>
      </c>
    </row>
    <row r="8" spans="1:3">
      <c r="A8" s="4" t="s">
        <v>408</v>
      </c>
      <c r="B8" s="5" t="n">
        <v>622710</v>
      </c>
      <c r="C8" s="5" t="n">
        <v>600515</v>
      </c>
    </row>
    <row r="9" spans="1:3">
      <c r="A9" s="4" t="s">
        <v>409</v>
      </c>
      <c r="B9" s="7" t="n">
        <v>-337800</v>
      </c>
      <c r="C9" s="5" t="n">
        <v>-275993</v>
      </c>
    </row>
    <row r="10" spans="1:3">
      <c r="A10" s="4" t="s">
        <v>411</v>
      </c>
    </row>
    <row r="11" spans="1:3">
      <c r="A11" s="3" t="s">
        <v>407</v>
      </c>
    </row>
    <row r="12" spans="1:3">
      <c r="A12" s="4" t="s">
        <v>412</v>
      </c>
      <c r="B12" s="4" t="s">
        <v>413</v>
      </c>
    </row>
    <row r="13" spans="1:3">
      <c r="A13" s="4" t="s">
        <v>414</v>
      </c>
    </row>
    <row r="14" spans="1:3">
      <c r="A14" s="3" t="s">
        <v>407</v>
      </c>
    </row>
    <row r="15" spans="1:3">
      <c r="A15" s="4" t="s">
        <v>412</v>
      </c>
      <c r="B15" s="4" t="s">
        <v>415</v>
      </c>
    </row>
    <row r="16" spans="1:3">
      <c r="A16" s="4" t="s">
        <v>416</v>
      </c>
    </row>
    <row r="17" spans="1:3">
      <c r="A17" s="3" t="s">
        <v>407</v>
      </c>
    </row>
    <row r="18" spans="1:3">
      <c r="A18" s="4" t="s">
        <v>408</v>
      </c>
      <c r="B18" s="7" t="n">
        <v>230900</v>
      </c>
      <c r="C18" s="5" t="n">
        <v>230900</v>
      </c>
    </row>
    <row r="19" spans="1:3">
      <c r="A19" s="4" t="s">
        <v>409</v>
      </c>
      <c r="B19" s="7" t="n">
        <v>-227520</v>
      </c>
      <c r="C19" s="7" t="n">
        <v>-184151</v>
      </c>
    </row>
    <row r="20" spans="1:3">
      <c r="A20" s="4" t="s">
        <v>417</v>
      </c>
    </row>
    <row r="21" spans="1:3">
      <c r="A21" s="3" t="s">
        <v>407</v>
      </c>
    </row>
    <row r="22" spans="1:3">
      <c r="A22" s="4" t="s">
        <v>412</v>
      </c>
      <c r="B22" s="4" t="s">
        <v>418</v>
      </c>
    </row>
    <row r="23" spans="1:3">
      <c r="A23" s="4" t="s">
        <v>419</v>
      </c>
    </row>
    <row r="24" spans="1:3">
      <c r="A24" s="3" t="s">
        <v>407</v>
      </c>
    </row>
    <row r="25" spans="1:3">
      <c r="A25" s="4" t="s">
        <v>412</v>
      </c>
      <c r="B25" s="4" t="s">
        <v>420</v>
      </c>
    </row>
    <row r="26" spans="1:3">
      <c r="A26" s="4" t="s">
        <v>421</v>
      </c>
    </row>
    <row r="27" spans="1:3">
      <c r="A27" s="3" t="s">
        <v>407</v>
      </c>
    </row>
    <row r="28" spans="1:3">
      <c r="A28" s="4" t="s">
        <v>408</v>
      </c>
      <c r="B28" s="7" t="n">
        <v>2320</v>
      </c>
    </row>
    <row r="29" spans="1:3">
      <c r="A29" s="4" t="s">
        <v>409</v>
      </c>
      <c r="B29" s="7" t="n">
        <v>-155</v>
      </c>
    </row>
    <row r="30" spans="1:3">
      <c r="A30" s="4" t="s">
        <v>422</v>
      </c>
    </row>
    <row r="31" spans="1:3">
      <c r="A31" s="3" t="s">
        <v>407</v>
      </c>
    </row>
    <row r="32" spans="1:3">
      <c r="A32" s="4" t="s">
        <v>412</v>
      </c>
      <c r="B32" s="4" t="s">
        <v>42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s>
  <sheetData>
    <row r="1" spans="1:5">
      <c r="A1" s="1" t="s">
        <v>424</v>
      </c>
      <c r="B1" s="2" t="s">
        <v>79</v>
      </c>
      <c r="D1" s="2" t="s">
        <v>1</v>
      </c>
    </row>
    <row r="2" spans="1:5">
      <c r="B2" s="2" t="s">
        <v>425</v>
      </c>
      <c r="C2" s="2" t="s">
        <v>323</v>
      </c>
      <c r="D2" s="2" t="s">
        <v>426</v>
      </c>
      <c r="E2" s="2" t="s">
        <v>325</v>
      </c>
    </row>
    <row r="3" spans="1:5">
      <c r="A3" s="3" t="s">
        <v>407</v>
      </c>
    </row>
    <row r="4" spans="1:5">
      <c r="A4" s="4" t="s">
        <v>132</v>
      </c>
      <c r="B4" s="7" t="n">
        <v>92863</v>
      </c>
      <c r="C4" s="7" t="n">
        <v>98671</v>
      </c>
      <c r="D4" s="7" t="n">
        <v>104943</v>
      </c>
      <c r="E4" s="7" t="n">
        <v>131562</v>
      </c>
    </row>
    <row r="5" spans="1:5">
      <c r="A5" s="4" t="s">
        <v>427</v>
      </c>
      <c r="D5" s="4" t="s">
        <v>428</v>
      </c>
    </row>
    <row r="6" spans="1:5">
      <c r="A6" s="4" t="s">
        <v>429</v>
      </c>
      <c r="D6" s="4" t="s">
        <v>430</v>
      </c>
    </row>
    <row r="7" spans="1:5">
      <c r="A7" s="4" t="s">
        <v>431</v>
      </c>
      <c r="D7" s="5" t="n">
        <v>5</v>
      </c>
    </row>
    <row r="8" spans="1:5">
      <c r="A8" s="4" t="s">
        <v>432</v>
      </c>
      <c r="B8" s="7" t="n">
        <v>53822</v>
      </c>
      <c r="D8" s="7" t="n">
        <v>104377</v>
      </c>
    </row>
    <row r="9" spans="1:5">
      <c r="A9" s="4" t="s">
        <v>433</v>
      </c>
    </row>
    <row r="10" spans="1:5">
      <c r="A10" s="3" t="s">
        <v>407</v>
      </c>
    </row>
    <row r="11" spans="1:5">
      <c r="A11" s="4" t="s">
        <v>434</v>
      </c>
      <c r="D11" s="7" t="n">
        <v>24515</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35</v>
      </c>
      <c r="B1" s="2" t="s">
        <v>79</v>
      </c>
      <c r="C1" s="2" t="s">
        <v>1</v>
      </c>
    </row>
    <row r="2" spans="1:3">
      <c r="B2" s="2" t="s">
        <v>34</v>
      </c>
      <c r="C2" s="2" t="s">
        <v>2</v>
      </c>
    </row>
    <row r="3" spans="1:3">
      <c r="A3" s="3" t="s">
        <v>436</v>
      </c>
    </row>
    <row r="4" spans="1:3">
      <c r="A4" s="4" t="s">
        <v>437</v>
      </c>
      <c r="B4" s="7" t="n">
        <v>1667114</v>
      </c>
      <c r="C4" s="7" t="n">
        <v>1703773</v>
      </c>
    </row>
    <row r="5" spans="1:3">
      <c r="A5" s="4" t="s">
        <v>438</v>
      </c>
      <c r="B5" s="5" t="n">
        <v>36659</v>
      </c>
      <c r="C5" s="5" t="n">
        <v>62988</v>
      </c>
    </row>
    <row r="6" spans="1:3">
      <c r="A6" s="4" t="s">
        <v>439</v>
      </c>
      <c r="B6" s="5" t="n">
        <v>1703773</v>
      </c>
      <c r="C6" s="5" t="n">
        <v>1766761</v>
      </c>
    </row>
    <row r="7" spans="1:3">
      <c r="A7" s="4" t="s">
        <v>440</v>
      </c>
    </row>
    <row r="8" spans="1:3">
      <c r="A8" s="3" t="s">
        <v>436</v>
      </c>
    </row>
    <row r="9" spans="1:3">
      <c r="A9" s="4" t="s">
        <v>437</v>
      </c>
      <c r="B9" s="5" t="n">
        <v>1486640</v>
      </c>
      <c r="C9" s="5" t="n">
        <v>1523299</v>
      </c>
    </row>
    <row r="10" spans="1:3">
      <c r="A10" s="4" t="s">
        <v>438</v>
      </c>
      <c r="B10" s="5" t="n">
        <v>36659</v>
      </c>
      <c r="C10" s="5" t="n">
        <v>49064</v>
      </c>
    </row>
    <row r="11" spans="1:3">
      <c r="A11" s="4" t="s">
        <v>439</v>
      </c>
      <c r="B11" s="5" t="n">
        <v>1523299</v>
      </c>
      <c r="C11" s="5" t="n">
        <v>1572363</v>
      </c>
    </row>
    <row r="12" spans="1:3">
      <c r="A12" s="4" t="s">
        <v>441</v>
      </c>
    </row>
    <row r="13" spans="1:3">
      <c r="A13" s="3" t="s">
        <v>436</v>
      </c>
    </row>
    <row r="14" spans="1:3">
      <c r="A14" s="4" t="s">
        <v>437</v>
      </c>
      <c r="B14" s="5" t="n">
        <v>180474</v>
      </c>
      <c r="C14" s="5" t="n">
        <v>180474</v>
      </c>
    </row>
    <row r="15" spans="1:3">
      <c r="A15" s="4" t="s">
        <v>438</v>
      </c>
      <c r="C15" s="5" t="n">
        <v>13924</v>
      </c>
    </row>
    <row r="16" spans="1:3">
      <c r="A16" s="4" t="s">
        <v>439</v>
      </c>
      <c r="B16" s="7" t="n">
        <v>180474</v>
      </c>
      <c r="C16" s="7" t="n">
        <v>19439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96</v>
      </c>
      <c r="B1" s="2" t="s">
        <v>79</v>
      </c>
      <c r="D1" s="2" t="s">
        <v>1</v>
      </c>
    </row>
    <row r="2" spans="1:5">
      <c r="B2" s="2" t="s">
        <v>34</v>
      </c>
      <c r="C2" s="2" t="s">
        <v>80</v>
      </c>
      <c r="D2" s="2" t="s">
        <v>2</v>
      </c>
      <c r="E2" s="2" t="s">
        <v>81</v>
      </c>
    </row>
    <row r="3" spans="1:5">
      <c r="A3" s="3" t="s">
        <v>97</v>
      </c>
    </row>
    <row r="4" spans="1:5">
      <c r="A4" s="4" t="s">
        <v>93</v>
      </c>
      <c r="B4" s="7" t="n">
        <v>-13955</v>
      </c>
      <c r="C4" s="7" t="n">
        <v>-28870</v>
      </c>
      <c r="D4" s="7" t="n">
        <v>-15087</v>
      </c>
      <c r="E4" s="7" t="n">
        <v>-52364</v>
      </c>
    </row>
    <row r="5" spans="1:5">
      <c r="A5" s="4" t="s">
        <v>98</v>
      </c>
      <c r="B5" s="5" t="n">
        <v>-2425</v>
      </c>
      <c r="C5" s="5" t="n">
        <v>-9480</v>
      </c>
      <c r="D5" s="5" t="n">
        <v>6820</v>
      </c>
      <c r="E5" s="5" t="n">
        <v>-4692</v>
      </c>
    </row>
    <row r="6" spans="1:5">
      <c r="A6" s="4" t="s">
        <v>99</v>
      </c>
      <c r="B6" s="5" t="n">
        <v>4700</v>
      </c>
      <c r="C6" s="5" t="n">
        <v>2844</v>
      </c>
      <c r="D6" s="5" t="n">
        <v>6804</v>
      </c>
      <c r="E6" s="5" t="n">
        <v>5025</v>
      </c>
    </row>
    <row r="7" spans="1:5">
      <c r="A7" s="4" t="s">
        <v>100</v>
      </c>
      <c r="B7" s="5" t="n">
        <v>2275</v>
      </c>
      <c r="C7" s="5" t="n">
        <v>-6636</v>
      </c>
      <c r="D7" s="5" t="n">
        <v>13624</v>
      </c>
      <c r="E7" s="5" t="n">
        <v>333</v>
      </c>
    </row>
    <row r="8" spans="1:5">
      <c r="A8" s="4" t="s">
        <v>101</v>
      </c>
      <c r="B8" s="7" t="n">
        <v>-11680</v>
      </c>
      <c r="C8" s="7" t="n">
        <v>-35506</v>
      </c>
      <c r="D8" s="7" t="n">
        <v>-1463</v>
      </c>
      <c r="E8" s="7" t="n">
        <v>-5203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42</v>
      </c>
      <c r="B1" s="2" t="s">
        <v>443</v>
      </c>
    </row>
    <row r="2" spans="1:2">
      <c r="A2" s="3" t="s">
        <v>186</v>
      </c>
    </row>
    <row r="3" spans="1:2">
      <c r="A3" s="5" t="n">
        <v>2019</v>
      </c>
      <c r="B3" s="7" t="n">
        <v>55580</v>
      </c>
    </row>
    <row r="4" spans="1:2">
      <c r="A4" s="5" t="n">
        <v>2020</v>
      </c>
      <c r="B4" s="5" t="n">
        <v>47551</v>
      </c>
    </row>
    <row r="5" spans="1:2">
      <c r="A5" s="5" t="n">
        <v>2021</v>
      </c>
      <c r="B5" s="5" t="n">
        <v>39723</v>
      </c>
    </row>
    <row r="6" spans="1:2">
      <c r="A6" s="5" t="n">
        <v>2022</v>
      </c>
      <c r="B6" s="5" t="n">
        <v>32691</v>
      </c>
    </row>
    <row r="7" spans="1:2">
      <c r="A7" s="5" t="n">
        <v>2023</v>
      </c>
      <c r="B7" s="5" t="n">
        <v>26505</v>
      </c>
    </row>
    <row r="8" spans="1:2">
      <c r="A8" s="4" t="s">
        <v>444</v>
      </c>
      <c r="B8" s="5" t="n">
        <v>87405</v>
      </c>
    </row>
    <row r="9" spans="1:2">
      <c r="A9" s="4" t="s">
        <v>108</v>
      </c>
      <c r="B9" s="7" t="n">
        <v>28945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5</v>
      </c>
      <c r="B1" s="2" t="s">
        <v>2</v>
      </c>
      <c r="C1" s="2" t="s">
        <v>34</v>
      </c>
    </row>
    <row r="2" spans="1:3">
      <c r="A2" s="3" t="s">
        <v>189</v>
      </c>
    </row>
    <row r="3" spans="1:3">
      <c r="A3" s="4" t="s">
        <v>446</v>
      </c>
      <c r="B3" s="7" t="n">
        <v>47442</v>
      </c>
      <c r="C3" s="7" t="n">
        <v>49573</v>
      </c>
    </row>
    <row r="4" spans="1:3">
      <c r="A4" s="4" t="s">
        <v>447</v>
      </c>
      <c r="B4" s="5" t="n">
        <v>46521</v>
      </c>
      <c r="C4" s="5" t="n">
        <v>63590</v>
      </c>
    </row>
    <row r="5" spans="1:3">
      <c r="A5" s="4" t="s">
        <v>448</v>
      </c>
      <c r="B5" s="5" t="n">
        <v>23928</v>
      </c>
      <c r="C5" s="5" t="n">
        <v>23953</v>
      </c>
    </row>
    <row r="6" spans="1:3">
      <c r="A6" s="4" t="s">
        <v>52</v>
      </c>
      <c r="B6" s="7" t="n">
        <v>117891</v>
      </c>
      <c r="C6" s="7" t="n">
        <v>13711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49</v>
      </c>
      <c r="B1" s="2" t="s">
        <v>2</v>
      </c>
      <c r="C1" s="2" t="s">
        <v>34</v>
      </c>
    </row>
    <row r="2" spans="1:3">
      <c r="A2" s="3" t="s">
        <v>450</v>
      </c>
    </row>
    <row r="3" spans="1:3">
      <c r="A3" s="4" t="s">
        <v>451</v>
      </c>
      <c r="B3" s="7" t="n">
        <v>-20046</v>
      </c>
      <c r="C3" s="7" t="n">
        <v>-35660</v>
      </c>
    </row>
    <row r="4" spans="1:3">
      <c r="A4" s="4" t="s">
        <v>452</v>
      </c>
      <c r="B4" s="5" t="n">
        <v>1154242</v>
      </c>
      <c r="C4" s="5" t="n">
        <v>1589482</v>
      </c>
    </row>
    <row r="5" spans="1:3">
      <c r="A5" s="4" t="s">
        <v>453</v>
      </c>
      <c r="B5" s="5" t="n">
        <v>12963</v>
      </c>
      <c r="C5" s="5" t="n">
        <v>14600</v>
      </c>
    </row>
    <row r="6" spans="1:3">
      <c r="A6" s="4" t="s">
        <v>54</v>
      </c>
      <c r="B6" s="5" t="n">
        <v>1141279</v>
      </c>
      <c r="C6" s="5" t="n">
        <v>1574882</v>
      </c>
    </row>
    <row r="7" spans="1:3">
      <c r="A7" s="4" t="s">
        <v>454</v>
      </c>
    </row>
    <row r="8" spans="1:3">
      <c r="A8" s="3" t="s">
        <v>450</v>
      </c>
    </row>
    <row r="9" spans="1:3">
      <c r="A9" s="4" t="s">
        <v>455</v>
      </c>
      <c r="B9" s="5" t="n">
        <v>1034288</v>
      </c>
    </row>
    <row r="10" spans="1:3">
      <c r="A10" s="4" t="s">
        <v>456</v>
      </c>
    </row>
    <row r="11" spans="1:3">
      <c r="A11" s="3" t="s">
        <v>450</v>
      </c>
    </row>
    <row r="12" spans="1:3">
      <c r="A12" s="4" t="s">
        <v>455</v>
      </c>
      <c r="C12" s="5" t="n">
        <v>1382098</v>
      </c>
    </row>
    <row r="13" spans="1:3">
      <c r="A13" s="4" t="s">
        <v>457</v>
      </c>
    </row>
    <row r="14" spans="1:3">
      <c r="A14" s="3" t="s">
        <v>450</v>
      </c>
    </row>
    <row r="15" spans="1:3">
      <c r="A15" s="4" t="s">
        <v>455</v>
      </c>
      <c r="C15" s="5" t="n">
        <v>109294</v>
      </c>
    </row>
    <row r="16" spans="1:3">
      <c r="A16" s="4" t="s">
        <v>458</v>
      </c>
    </row>
    <row r="17" spans="1:3">
      <c r="A17" s="3" t="s">
        <v>450</v>
      </c>
    </row>
    <row r="18" spans="1:3">
      <c r="A18" s="4" t="s">
        <v>455</v>
      </c>
      <c r="B18" s="7" t="n">
        <v>140000</v>
      </c>
      <c r="C18" s="7" t="n">
        <v>13375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9</v>
      </c>
      <c r="B1" s="2" t="s">
        <v>2</v>
      </c>
      <c r="C1" s="2" t="s">
        <v>34</v>
      </c>
    </row>
    <row r="2" spans="1:3">
      <c r="A2" s="4" t="s">
        <v>454</v>
      </c>
    </row>
    <row r="3" spans="1:3">
      <c r="A3" s="3" t="s">
        <v>450</v>
      </c>
    </row>
    <row r="4" spans="1:3">
      <c r="A4" s="4" t="s">
        <v>460</v>
      </c>
      <c r="B4" s="7" t="n">
        <v>2712</v>
      </c>
    </row>
    <row r="5" spans="1:3">
      <c r="A5" s="4" t="s">
        <v>456</v>
      </c>
    </row>
    <row r="6" spans="1:3">
      <c r="A6" s="3" t="s">
        <v>450</v>
      </c>
    </row>
    <row r="7" spans="1:3">
      <c r="A7" s="4" t="s">
        <v>460</v>
      </c>
      <c r="C7" s="7" t="n">
        <v>1777</v>
      </c>
    </row>
    <row r="8" spans="1:3">
      <c r="A8" s="4" t="s">
        <v>457</v>
      </c>
    </row>
    <row r="9" spans="1:3">
      <c r="A9" s="3" t="s">
        <v>450</v>
      </c>
    </row>
    <row r="10" spans="1:3">
      <c r="A10" s="4" t="s">
        <v>460</v>
      </c>
      <c r="C10" s="7" t="n">
        <v>70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M113"/>
  <sheetViews>
    <sheetView workbookViewId="0">
      <selection activeCell="A1" sqref="A1"/>
    </sheetView>
  </sheetViews>
  <sheetFormatPr baseColWidth="8" defaultRowHeight="15" outlineLevelCol="0"/>
  <cols>
    <col customWidth="1" max="1" min="1" width="80"/>
    <col customWidth="1" max="2" min="2" width="49"/>
    <col customWidth="1" max="3" min="3" width="17"/>
    <col customWidth="1" max="4" min="4" width="14"/>
    <col customWidth="1" max="5" min="5" width="16"/>
    <col customWidth="1" max="6" min="6" width="16"/>
    <col customWidth="1" max="7" min="7" width="14"/>
    <col customWidth="1" max="8" min="8" width="15"/>
    <col customWidth="1" max="9" min="9" width="14"/>
    <col customWidth="1" max="10" min="10" width="17"/>
    <col customWidth="1" max="11" min="11" width="14"/>
    <col customWidth="1" max="12" min="12" width="14"/>
    <col customWidth="1" max="13" min="13" width="13"/>
  </cols>
  <sheetData>
    <row r="1" spans="1:13">
      <c r="A1" s="1" t="s">
        <v>461</v>
      </c>
      <c r="C1" s="2" t="s">
        <v>462</v>
      </c>
      <c r="D1" s="2" t="s">
        <v>463</v>
      </c>
      <c r="E1" s="2" t="s">
        <v>464</v>
      </c>
      <c r="F1" s="2" t="s">
        <v>465</v>
      </c>
      <c r="G1" s="2" t="s">
        <v>466</v>
      </c>
      <c r="H1" s="2" t="s">
        <v>34</v>
      </c>
      <c r="I1" s="2" t="s">
        <v>80</v>
      </c>
      <c r="J1" s="2" t="s">
        <v>2</v>
      </c>
      <c r="K1" s="2" t="s">
        <v>81</v>
      </c>
      <c r="L1" s="2" t="s">
        <v>467</v>
      </c>
      <c r="M1" s="2" t="s">
        <v>468</v>
      </c>
    </row>
    <row r="2" spans="1:13">
      <c r="A2" s="3" t="s">
        <v>450</v>
      </c>
    </row>
    <row r="3" spans="1:13">
      <c r="A3" s="4" t="s">
        <v>469</v>
      </c>
      <c r="H3" s="7" t="n">
        <v>181617000</v>
      </c>
      <c r="I3" s="7" t="n">
        <v>11700000</v>
      </c>
      <c r="J3" s="7" t="n">
        <v>1662625000</v>
      </c>
      <c r="K3" s="7" t="n">
        <v>14600000</v>
      </c>
    </row>
    <row r="4" spans="1:13">
      <c r="A4" s="4" t="s">
        <v>134</v>
      </c>
      <c r="B4" s="4" t="s">
        <v>103</v>
      </c>
      <c r="J4" s="5" t="n">
        <v>25109000</v>
      </c>
    </row>
    <row r="5" spans="1:13">
      <c r="A5" s="4" t="s">
        <v>470</v>
      </c>
    </row>
    <row r="6" spans="1:13">
      <c r="A6" s="3" t="s">
        <v>450</v>
      </c>
    </row>
    <row r="7" spans="1:13">
      <c r="A7" s="4" t="s">
        <v>471</v>
      </c>
      <c r="H7" s="7" t="n">
        <v>1633802000</v>
      </c>
      <c r="J7" s="7" t="n">
        <v>1182152000</v>
      </c>
    </row>
    <row r="8" spans="1:13">
      <c r="A8" s="4" t="s">
        <v>472</v>
      </c>
    </row>
    <row r="9" spans="1:13">
      <c r="A9" s="3" t="s">
        <v>450</v>
      </c>
    </row>
    <row r="10" spans="1:13">
      <c r="A10" s="4" t="s">
        <v>473</v>
      </c>
      <c r="E10" s="7" t="n">
        <v>175000000</v>
      </c>
    </row>
    <row r="11" spans="1:13">
      <c r="A11" s="4" t="s">
        <v>474</v>
      </c>
      <c r="E11" s="4" t="s">
        <v>475</v>
      </c>
    </row>
    <row r="12" spans="1:13">
      <c r="A12" s="4" t="s">
        <v>476</v>
      </c>
      <c r="H12" s="4" t="s">
        <v>477</v>
      </c>
      <c r="J12" s="4" t="s">
        <v>478</v>
      </c>
    </row>
    <row r="13" spans="1:13">
      <c r="A13" s="4" t="s">
        <v>479</v>
      </c>
      <c r="J13" s="4" t="s">
        <v>480</v>
      </c>
    </row>
    <row r="14" spans="1:13">
      <c r="A14" s="4" t="s">
        <v>481</v>
      </c>
      <c r="J14" s="7" t="n">
        <v>115000000</v>
      </c>
    </row>
    <row r="15" spans="1:13">
      <c r="A15" s="4" t="s">
        <v>482</v>
      </c>
      <c r="J15" s="7" t="n">
        <v>108750000</v>
      </c>
    </row>
    <row r="16" spans="1:13">
      <c r="A16" s="4" t="s">
        <v>483</v>
      </c>
    </row>
    <row r="17" spans="1:13">
      <c r="A17" s="3" t="s">
        <v>450</v>
      </c>
    </row>
    <row r="18" spans="1:13">
      <c r="A18" s="4" t="s">
        <v>484</v>
      </c>
      <c r="J18" s="4" t="s">
        <v>485</v>
      </c>
    </row>
    <row r="19" spans="1:13">
      <c r="A19" s="4" t="s">
        <v>486</v>
      </c>
    </row>
    <row r="20" spans="1:13">
      <c r="A20" s="3" t="s">
        <v>450</v>
      </c>
    </row>
    <row r="21" spans="1:13">
      <c r="A21" s="4" t="s">
        <v>487</v>
      </c>
      <c r="F21" s="7" t="n">
        <v>3675000</v>
      </c>
    </row>
    <row r="22" spans="1:13">
      <c r="A22" s="4" t="s">
        <v>488</v>
      </c>
      <c r="F22" s="4" t="s">
        <v>489</v>
      </c>
    </row>
    <row r="23" spans="1:13">
      <c r="A23" s="4" t="s">
        <v>490</v>
      </c>
    </row>
    <row r="24" spans="1:13">
      <c r="A24" s="3" t="s">
        <v>450</v>
      </c>
    </row>
    <row r="25" spans="1:13">
      <c r="A25" s="4" t="s">
        <v>491</v>
      </c>
      <c r="F25" s="4" t="s">
        <v>492</v>
      </c>
    </row>
    <row r="26" spans="1:13">
      <c r="A26" s="4" t="s">
        <v>493</v>
      </c>
      <c r="F26" s="4" t="s">
        <v>399</v>
      </c>
    </row>
    <row r="27" spans="1:13">
      <c r="A27" s="4" t="s">
        <v>473</v>
      </c>
      <c r="F27" s="7" t="n">
        <v>1460000000</v>
      </c>
    </row>
    <row r="28" spans="1:13">
      <c r="A28" s="4" t="s">
        <v>469</v>
      </c>
      <c r="J28" s="7" t="n">
        <v>347050000</v>
      </c>
    </row>
    <row r="29" spans="1:13">
      <c r="A29" s="4" t="s">
        <v>134</v>
      </c>
      <c r="J29" s="7" t="n">
        <v>19321000</v>
      </c>
    </row>
    <row r="30" spans="1:13">
      <c r="A30" s="4" t="s">
        <v>494</v>
      </c>
      <c r="J30" s="4" t="s">
        <v>495</v>
      </c>
    </row>
    <row r="31" spans="1:13">
      <c r="A31" s="4" t="s">
        <v>476</v>
      </c>
      <c r="H31" s="4" t="s">
        <v>496</v>
      </c>
      <c r="J31" s="4" t="s">
        <v>497</v>
      </c>
      <c r="K31" s="4" t="s">
        <v>489</v>
      </c>
    </row>
    <row r="32" spans="1:13">
      <c r="A32" s="4" t="s">
        <v>498</v>
      </c>
    </row>
    <row r="33" spans="1:13">
      <c r="A33" s="3" t="s">
        <v>450</v>
      </c>
    </row>
    <row r="34" spans="1:13">
      <c r="A34" s="4" t="s">
        <v>484</v>
      </c>
      <c r="J34" s="4" t="s">
        <v>499</v>
      </c>
    </row>
    <row r="35" spans="1:13">
      <c r="A35" s="4" t="s">
        <v>500</v>
      </c>
    </row>
    <row r="36" spans="1:13">
      <c r="A36" s="3" t="s">
        <v>450</v>
      </c>
    </row>
    <row r="37" spans="1:13">
      <c r="A37" s="4" t="s">
        <v>484</v>
      </c>
      <c r="J37" s="4" t="s">
        <v>499</v>
      </c>
    </row>
    <row r="38" spans="1:13">
      <c r="A38" s="4" t="s">
        <v>501</v>
      </c>
    </row>
    <row r="39" spans="1:13">
      <c r="A39" s="3" t="s">
        <v>450</v>
      </c>
    </row>
    <row r="40" spans="1:13">
      <c r="A40" s="4" t="s">
        <v>469</v>
      </c>
      <c r="J40" s="7" t="n">
        <v>10950000</v>
      </c>
    </row>
    <row r="41" spans="1:13">
      <c r="A41" s="4" t="s">
        <v>502</v>
      </c>
    </row>
    <row r="42" spans="1:13">
      <c r="A42" s="3" t="s">
        <v>450</v>
      </c>
    </row>
    <row r="43" spans="1:13">
      <c r="A43" s="4" t="s">
        <v>469</v>
      </c>
      <c r="J43" s="7" t="n">
        <v>336100000</v>
      </c>
    </row>
    <row r="44" spans="1:13">
      <c r="A44" s="4" t="s">
        <v>503</v>
      </c>
    </row>
    <row r="45" spans="1:13">
      <c r="A45" s="3" t="s">
        <v>450</v>
      </c>
    </row>
    <row r="46" spans="1:13">
      <c r="A46" s="4" t="s">
        <v>493</v>
      </c>
      <c r="F46" s="4" t="s">
        <v>423</v>
      </c>
    </row>
    <row r="47" spans="1:13">
      <c r="A47" s="4" t="s">
        <v>473</v>
      </c>
      <c r="F47" s="7" t="n">
        <v>210000000</v>
      </c>
    </row>
    <row r="48" spans="1:13">
      <c r="A48" s="4" t="s">
        <v>504</v>
      </c>
    </row>
    <row r="49" spans="1:13">
      <c r="A49" s="3" t="s">
        <v>450</v>
      </c>
    </row>
    <row r="50" spans="1:13">
      <c r="A50" s="4" t="s">
        <v>505</v>
      </c>
      <c r="J50" s="4" t="s">
        <v>506</v>
      </c>
    </row>
    <row r="51" spans="1:13">
      <c r="A51" s="4" t="s">
        <v>507</v>
      </c>
    </row>
    <row r="52" spans="1:13">
      <c r="A52" s="3" t="s">
        <v>450</v>
      </c>
    </row>
    <row r="53" spans="1:13">
      <c r="A53" s="4" t="s">
        <v>493</v>
      </c>
      <c r="C53" s="4" t="s">
        <v>423</v>
      </c>
    </row>
    <row r="54" spans="1:13">
      <c r="A54" s="4" t="s">
        <v>473</v>
      </c>
      <c r="C54" s="7" t="n">
        <v>260000000</v>
      </c>
    </row>
    <row r="55" spans="1:13">
      <c r="A55" s="4" t="s">
        <v>508</v>
      </c>
    </row>
    <row r="56" spans="1:13">
      <c r="A56" s="3" t="s">
        <v>450</v>
      </c>
    </row>
    <row r="57" spans="1:13">
      <c r="A57" s="4" t="s">
        <v>493</v>
      </c>
      <c r="C57" s="4" t="s">
        <v>399</v>
      </c>
    </row>
    <row r="58" spans="1:13">
      <c r="A58" s="4" t="s">
        <v>473</v>
      </c>
      <c r="C58" s="7" t="n">
        <v>1037000000</v>
      </c>
    </row>
    <row r="59" spans="1:13">
      <c r="A59" s="4" t="s">
        <v>487</v>
      </c>
      <c r="C59" s="7" t="n">
        <v>2775000</v>
      </c>
    </row>
    <row r="60" spans="1:13">
      <c r="A60" s="4" t="s">
        <v>488</v>
      </c>
      <c r="C60" s="4" t="s">
        <v>509</v>
      </c>
    </row>
    <row r="61" spans="1:13">
      <c r="A61" s="4" t="s">
        <v>474</v>
      </c>
      <c r="C61" s="4" t="s">
        <v>510</v>
      </c>
    </row>
    <row r="62" spans="1:13">
      <c r="A62" s="4" t="s">
        <v>484</v>
      </c>
      <c r="C62" s="4" t="s">
        <v>509</v>
      </c>
    </row>
    <row r="63" spans="1:13">
      <c r="A63" s="4" t="s">
        <v>476</v>
      </c>
      <c r="J63" s="4" t="s">
        <v>511</v>
      </c>
    </row>
    <row r="64" spans="1:13">
      <c r="A64" s="4" t="s">
        <v>512</v>
      </c>
    </row>
    <row r="65" spans="1:13">
      <c r="A65" s="3" t="s">
        <v>450</v>
      </c>
    </row>
    <row r="66" spans="1:13">
      <c r="A66" s="4" t="s">
        <v>473</v>
      </c>
      <c r="J66" s="7" t="n">
        <v>210000000000</v>
      </c>
    </row>
    <row r="67" spans="1:13">
      <c r="A67" s="4" t="s">
        <v>513</v>
      </c>
      <c r="H67" s="7" t="n">
        <v>0</v>
      </c>
      <c r="J67" s="5" t="n">
        <v>0</v>
      </c>
    </row>
    <row r="68" spans="1:13">
      <c r="A68" s="4" t="s">
        <v>514</v>
      </c>
      <c r="H68" s="5" t="n">
        <v>76006000</v>
      </c>
      <c r="J68" s="5" t="n">
        <v>77301000</v>
      </c>
    </row>
    <row r="69" spans="1:13">
      <c r="A69" s="4" t="s">
        <v>515</v>
      </c>
      <c r="H69" s="7" t="n">
        <v>76006000</v>
      </c>
      <c r="J69" s="7" t="n">
        <v>77301000</v>
      </c>
    </row>
    <row r="70" spans="1:13">
      <c r="A70" s="4" t="s">
        <v>516</v>
      </c>
      <c r="H70" s="4" t="s">
        <v>499</v>
      </c>
      <c r="J70" s="4" t="s">
        <v>509</v>
      </c>
      <c r="K70" s="4" t="s">
        <v>499</v>
      </c>
    </row>
    <row r="71" spans="1:13">
      <c r="A71" s="4" t="s">
        <v>481</v>
      </c>
      <c r="L71" s="7" t="n">
        <v>5000000</v>
      </c>
      <c r="M71" s="7" t="n">
        <v>55000000</v>
      </c>
    </row>
    <row r="72" spans="1:13">
      <c r="A72" s="4" t="s">
        <v>517</v>
      </c>
    </row>
    <row r="73" spans="1:13">
      <c r="A73" s="3" t="s">
        <v>450</v>
      </c>
    </row>
    <row r="74" spans="1:13">
      <c r="A74" s="4" t="s">
        <v>479</v>
      </c>
      <c r="J74" s="4" t="s">
        <v>480</v>
      </c>
    </row>
    <row r="75" spans="1:13">
      <c r="A75" s="4" t="s">
        <v>518</v>
      </c>
    </row>
    <row r="76" spans="1:13">
      <c r="A76" s="3" t="s">
        <v>450</v>
      </c>
    </row>
    <row r="77" spans="1:13">
      <c r="A77" s="4" t="s">
        <v>479</v>
      </c>
      <c r="J77" s="4" t="s">
        <v>519</v>
      </c>
    </row>
    <row r="78" spans="1:13">
      <c r="A78" s="4" t="s">
        <v>520</v>
      </c>
    </row>
    <row r="79" spans="1:13">
      <c r="A79" s="3" t="s">
        <v>450</v>
      </c>
    </row>
    <row r="80" spans="1:13">
      <c r="A80" s="4" t="s">
        <v>469</v>
      </c>
      <c r="D80" s="7" t="n">
        <v>55000000</v>
      </c>
    </row>
    <row r="81" spans="1:13">
      <c r="A81" s="4" t="s">
        <v>512</v>
      </c>
    </row>
    <row r="82" spans="1:13">
      <c r="A82" s="3" t="s">
        <v>450</v>
      </c>
    </row>
    <row r="83" spans="1:13">
      <c r="A83" s="4" t="s">
        <v>473</v>
      </c>
      <c r="C83" s="7" t="n">
        <v>260000000000</v>
      </c>
    </row>
    <row r="84" spans="1:13">
      <c r="A84" s="4" t="s">
        <v>474</v>
      </c>
      <c r="C84" s="4" t="s">
        <v>521</v>
      </c>
    </row>
    <row r="85" spans="1:13">
      <c r="A85" s="4" t="s">
        <v>513</v>
      </c>
      <c r="H85" s="7" t="n">
        <v>0</v>
      </c>
      <c r="J85" s="7" t="n">
        <v>0</v>
      </c>
    </row>
    <row r="86" spans="1:13">
      <c r="A86" s="4" t="s">
        <v>516</v>
      </c>
      <c r="H86" s="4" t="s">
        <v>499</v>
      </c>
      <c r="J86" s="4" t="s">
        <v>509</v>
      </c>
      <c r="K86" s="4" t="s">
        <v>499</v>
      </c>
    </row>
    <row r="87" spans="1:13">
      <c r="A87" s="4" t="s">
        <v>522</v>
      </c>
    </row>
    <row r="88" spans="1:13">
      <c r="A88" s="3" t="s">
        <v>450</v>
      </c>
    </row>
    <row r="89" spans="1:13">
      <c r="A89" s="4" t="s">
        <v>484</v>
      </c>
      <c r="C89" s="4" t="s">
        <v>509</v>
      </c>
    </row>
    <row r="90" spans="1:13">
      <c r="A90" s="4" t="s">
        <v>523</v>
      </c>
    </row>
    <row r="91" spans="1:13">
      <c r="A91" s="3" t="s">
        <v>450</v>
      </c>
    </row>
    <row r="92" spans="1:13">
      <c r="A92" s="4" t="s">
        <v>484</v>
      </c>
      <c r="C92" s="4" t="s">
        <v>485</v>
      </c>
    </row>
    <row r="93" spans="1:13">
      <c r="A93" s="4" t="s">
        <v>524</v>
      </c>
    </row>
    <row r="94" spans="1:13">
      <c r="A94" s="3" t="s">
        <v>450</v>
      </c>
    </row>
    <row r="95" spans="1:13">
      <c r="A95" s="4" t="s">
        <v>493</v>
      </c>
      <c r="F95" s="4" t="s">
        <v>525</v>
      </c>
    </row>
    <row r="96" spans="1:13">
      <c r="A96" s="4" t="s">
        <v>473</v>
      </c>
      <c r="F96" s="7" t="n">
        <v>235000000</v>
      </c>
    </row>
    <row r="97" spans="1:13">
      <c r="A97" s="4" t="s">
        <v>487</v>
      </c>
      <c r="F97" s="7" t="n">
        <v>1175000</v>
      </c>
    </row>
    <row r="98" spans="1:13">
      <c r="A98" s="4" t="s">
        <v>488</v>
      </c>
      <c r="F98" s="4" t="s">
        <v>526</v>
      </c>
    </row>
    <row r="99" spans="1:13">
      <c r="A99" s="4" t="s">
        <v>134</v>
      </c>
      <c r="J99" s="7" t="n">
        <v>5788000</v>
      </c>
    </row>
    <row r="100" spans="1:13">
      <c r="A100" s="4" t="s">
        <v>494</v>
      </c>
      <c r="J100" s="4" t="s">
        <v>495</v>
      </c>
    </row>
    <row r="101" spans="1:13">
      <c r="A101" s="4" t="s">
        <v>476</v>
      </c>
      <c r="H101" s="4" t="s">
        <v>527</v>
      </c>
      <c r="J101" s="4" t="s">
        <v>528</v>
      </c>
      <c r="K101" s="4" t="s">
        <v>526</v>
      </c>
    </row>
    <row r="102" spans="1:13">
      <c r="A102" s="4" t="s">
        <v>529</v>
      </c>
      <c r="J102" s="4" t="s">
        <v>485</v>
      </c>
    </row>
    <row r="103" spans="1:13">
      <c r="A103" s="4" t="s">
        <v>530</v>
      </c>
    </row>
    <row r="104" spans="1:13">
      <c r="A104" s="3" t="s">
        <v>450</v>
      </c>
    </row>
    <row r="105" spans="1:13">
      <c r="A105" s="4" t="s">
        <v>484</v>
      </c>
      <c r="J105" s="4" t="s">
        <v>531</v>
      </c>
    </row>
    <row r="106" spans="1:13">
      <c r="A106" s="4" t="s">
        <v>532</v>
      </c>
    </row>
    <row r="107" spans="1:13">
      <c r="A107" s="3" t="s">
        <v>450</v>
      </c>
    </row>
    <row r="108" spans="1:13">
      <c r="A108" s="4" t="s">
        <v>484</v>
      </c>
      <c r="J108" s="4" t="s">
        <v>533</v>
      </c>
    </row>
    <row r="109" spans="1:13">
      <c r="A109" s="4" t="s">
        <v>534</v>
      </c>
    </row>
    <row r="110" spans="1:13">
      <c r="A110" s="3" t="s">
        <v>450</v>
      </c>
    </row>
    <row r="111" spans="1:13">
      <c r="A111" s="4" t="s">
        <v>469</v>
      </c>
      <c r="G111" s="7" t="n">
        <v>125000000</v>
      </c>
    </row>
    <row r="112" spans="1:13"/>
    <row r="113" spans="1:13">
      <c r="A113" s="4" t="s">
        <v>103</v>
      </c>
      <c r="B113" s="4" t="s">
        <v>166</v>
      </c>
    </row>
  </sheetData>
  <mergeCells count="3">
    <mergeCell ref="A1:B1"/>
    <mergeCell ref="A112:L112"/>
    <mergeCell ref="B113:L113"/>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5</v>
      </c>
      <c r="B1" s="2" t="s">
        <v>2</v>
      </c>
      <c r="C1" s="2" t="s">
        <v>34</v>
      </c>
    </row>
    <row r="2" spans="1:3">
      <c r="A2" s="3" t="s">
        <v>192</v>
      </c>
    </row>
    <row r="3" spans="1:3">
      <c r="A3" s="5" t="n">
        <v>2019</v>
      </c>
      <c r="B3" s="7" t="n">
        <v>12963</v>
      </c>
    </row>
    <row r="4" spans="1:3">
      <c r="A4" s="5" t="n">
        <v>2020</v>
      </c>
      <c r="B4" s="5" t="n">
        <v>10370</v>
      </c>
    </row>
    <row r="5" spans="1:3">
      <c r="A5" s="5" t="n">
        <v>2021</v>
      </c>
      <c r="B5" s="5" t="n">
        <v>10370</v>
      </c>
    </row>
    <row r="6" spans="1:3">
      <c r="A6" s="5" t="n">
        <v>2022</v>
      </c>
      <c r="B6" s="5" t="n">
        <v>10370</v>
      </c>
    </row>
    <row r="7" spans="1:3">
      <c r="A7" s="4" t="s">
        <v>536</v>
      </c>
      <c r="B7" s="5" t="n">
        <v>1132927</v>
      </c>
    </row>
    <row r="8" spans="1:3">
      <c r="A8" s="4" t="s">
        <v>537</v>
      </c>
      <c r="B8" s="5" t="n">
        <v>1177000</v>
      </c>
    </row>
    <row r="9" spans="1:3">
      <c r="A9" s="4" t="s">
        <v>538</v>
      </c>
      <c r="B9" s="5" t="n">
        <v>12963</v>
      </c>
      <c r="C9" s="7" t="n">
        <v>14600</v>
      </c>
    </row>
    <row r="10" spans="1:3">
      <c r="A10" s="4" t="s">
        <v>539</v>
      </c>
      <c r="B10" s="5" t="n">
        <v>2712</v>
      </c>
    </row>
    <row r="11" spans="1:3">
      <c r="A11" s="4" t="s">
        <v>540</v>
      </c>
      <c r="B11" s="5" t="n">
        <v>20046</v>
      </c>
    </row>
    <row r="12" spans="1:3">
      <c r="A12" s="4" t="s">
        <v>54</v>
      </c>
      <c r="B12" s="7" t="n">
        <v>1141279</v>
      </c>
      <c r="C12" s="7" t="n">
        <v>157488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1</v>
      </c>
      <c r="B1" s="2" t="s">
        <v>2</v>
      </c>
      <c r="C1" s="2" t="s">
        <v>34</v>
      </c>
    </row>
    <row r="2" spans="1:3">
      <c r="A2" s="4" t="s">
        <v>542</v>
      </c>
    </row>
    <row r="3" spans="1:3">
      <c r="A3" s="3" t="s">
        <v>543</v>
      </c>
    </row>
    <row r="4" spans="1:3">
      <c r="A4" s="4" t="s">
        <v>544</v>
      </c>
      <c r="B4" s="7" t="n">
        <v>12517</v>
      </c>
      <c r="C4" s="7" t="n">
        <v>11004</v>
      </c>
    </row>
    <row r="5" spans="1:3">
      <c r="A5" s="4" t="s">
        <v>545</v>
      </c>
    </row>
    <row r="6" spans="1:3">
      <c r="A6" s="3" t="s">
        <v>543</v>
      </c>
    </row>
    <row r="7" spans="1:3">
      <c r="A7" s="4" t="s">
        <v>546</v>
      </c>
      <c r="B7" s="5" t="n">
        <v>3441</v>
      </c>
      <c r="C7" s="5" t="n">
        <v>4621</v>
      </c>
    </row>
    <row r="8" spans="1:3">
      <c r="A8" s="4" t="s">
        <v>547</v>
      </c>
    </row>
    <row r="9" spans="1:3">
      <c r="A9" s="3" t="s">
        <v>543</v>
      </c>
    </row>
    <row r="10" spans="1:3">
      <c r="A10" s="4" t="s">
        <v>546</v>
      </c>
      <c r="C10" s="5" t="n">
        <v>50</v>
      </c>
    </row>
    <row r="11" spans="1:3">
      <c r="A11" s="4" t="s">
        <v>548</v>
      </c>
    </row>
    <row r="12" spans="1:3">
      <c r="A12" s="3" t="s">
        <v>543</v>
      </c>
    </row>
    <row r="13" spans="1:3">
      <c r="A13" s="4" t="s">
        <v>546</v>
      </c>
      <c r="B13" s="5" t="n">
        <v>28056</v>
      </c>
      <c r="C13" s="5" t="n">
        <v>46193</v>
      </c>
    </row>
    <row r="14" spans="1:3">
      <c r="A14" s="4" t="s">
        <v>549</v>
      </c>
    </row>
    <row r="15" spans="1:3">
      <c r="A15" s="3" t="s">
        <v>543</v>
      </c>
    </row>
    <row r="16" spans="1:3">
      <c r="A16" s="4" t="s">
        <v>546</v>
      </c>
      <c r="B16" s="5" t="n">
        <v>12098</v>
      </c>
      <c r="C16" s="5" t="n">
        <v>30518</v>
      </c>
    </row>
    <row r="17" spans="1:3">
      <c r="A17" s="4" t="s">
        <v>550</v>
      </c>
    </row>
    <row r="18" spans="1:3">
      <c r="A18" s="3" t="s">
        <v>543</v>
      </c>
    </row>
    <row r="19" spans="1:3">
      <c r="A19" s="4" t="s">
        <v>544</v>
      </c>
      <c r="B19" s="5" t="n">
        <v>12517</v>
      </c>
      <c r="C19" s="5" t="n">
        <v>11004</v>
      </c>
    </row>
    <row r="20" spans="1:3">
      <c r="A20" s="4" t="s">
        <v>551</v>
      </c>
    </row>
    <row r="21" spans="1:3">
      <c r="A21" s="3" t="s">
        <v>543</v>
      </c>
    </row>
    <row r="22" spans="1:3">
      <c r="A22" s="4" t="s">
        <v>546</v>
      </c>
      <c r="B22" s="5" t="n">
        <v>12517</v>
      </c>
      <c r="C22" s="5" t="n">
        <v>11004</v>
      </c>
    </row>
    <row r="23" spans="1:3">
      <c r="A23" s="4" t="s">
        <v>552</v>
      </c>
    </row>
    <row r="24" spans="1:3">
      <c r="A24" s="3" t="s">
        <v>543</v>
      </c>
    </row>
    <row r="25" spans="1:3">
      <c r="A25" s="4" t="s">
        <v>544</v>
      </c>
      <c r="B25" s="5" t="n">
        <v>12517</v>
      </c>
      <c r="C25" s="5" t="n">
        <v>11004</v>
      </c>
    </row>
    <row r="26" spans="1:3">
      <c r="A26" s="4" t="s">
        <v>553</v>
      </c>
    </row>
    <row r="27" spans="1:3">
      <c r="A27" s="3" t="s">
        <v>543</v>
      </c>
    </row>
    <row r="28" spans="1:3">
      <c r="A28" s="4" t="s">
        <v>546</v>
      </c>
      <c r="B28" s="5" t="n">
        <v>12517</v>
      </c>
      <c r="C28" s="5" t="n">
        <v>11004</v>
      </c>
    </row>
    <row r="29" spans="1:3">
      <c r="A29" s="4" t="s">
        <v>554</v>
      </c>
    </row>
    <row r="30" spans="1:3">
      <c r="A30" s="3" t="s">
        <v>543</v>
      </c>
    </row>
    <row r="31" spans="1:3">
      <c r="A31" s="4" t="s">
        <v>544</v>
      </c>
      <c r="B31" s="5" t="n">
        <v>12517</v>
      </c>
      <c r="C31" s="5" t="n">
        <v>11004</v>
      </c>
    </row>
    <row r="32" spans="1:3">
      <c r="A32" s="4" t="s">
        <v>555</v>
      </c>
    </row>
    <row r="33" spans="1:3">
      <c r="A33" s="3" t="s">
        <v>543</v>
      </c>
    </row>
    <row r="34" spans="1:3">
      <c r="A34" s="4" t="s">
        <v>546</v>
      </c>
      <c r="B34" s="5" t="n">
        <v>12517</v>
      </c>
      <c r="C34" s="5" t="n">
        <v>11004</v>
      </c>
    </row>
    <row r="35" spans="1:3">
      <c r="A35" s="4" t="s">
        <v>556</v>
      </c>
    </row>
    <row r="36" spans="1:3">
      <c r="A36" s="3" t="s">
        <v>543</v>
      </c>
    </row>
    <row r="37" spans="1:3">
      <c r="A37" s="4" t="s">
        <v>546</v>
      </c>
      <c r="B37" s="5" t="n">
        <v>3441</v>
      </c>
      <c r="C37" s="5" t="n">
        <v>4621</v>
      </c>
    </row>
    <row r="38" spans="1:3">
      <c r="A38" s="4" t="s">
        <v>557</v>
      </c>
    </row>
    <row r="39" spans="1:3">
      <c r="A39" s="3" t="s">
        <v>543</v>
      </c>
    </row>
    <row r="40" spans="1:3">
      <c r="A40" s="4" t="s">
        <v>546</v>
      </c>
      <c r="C40" s="5" t="n">
        <v>50</v>
      </c>
    </row>
    <row r="41" spans="1:3">
      <c r="A41" s="4" t="s">
        <v>558</v>
      </c>
    </row>
    <row r="42" spans="1:3">
      <c r="A42" s="3" t="s">
        <v>543</v>
      </c>
    </row>
    <row r="43" spans="1:3">
      <c r="A43" s="4" t="s">
        <v>546</v>
      </c>
      <c r="B43" s="5" t="n">
        <v>15539</v>
      </c>
      <c r="C43" s="5" t="n">
        <v>35189</v>
      </c>
    </row>
    <row r="44" spans="1:3">
      <c r="A44" s="4" t="s">
        <v>559</v>
      </c>
    </row>
    <row r="45" spans="1:3">
      <c r="A45" s="3" t="s">
        <v>543</v>
      </c>
    </row>
    <row r="46" spans="1:3">
      <c r="A46" s="4" t="s">
        <v>546</v>
      </c>
      <c r="B46" s="7" t="n">
        <v>12098</v>
      </c>
      <c r="C46" s="7" t="n">
        <v>3051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560</v>
      </c>
      <c r="B1" s="2" t="s">
        <v>79</v>
      </c>
      <c r="C1" s="2" t="s">
        <v>1</v>
      </c>
    </row>
    <row r="2" spans="1:4">
      <c r="B2" s="2" t="s">
        <v>561</v>
      </c>
      <c r="C2" s="2" t="s">
        <v>443</v>
      </c>
      <c r="D2" s="2" t="s">
        <v>562</v>
      </c>
    </row>
    <row r="3" spans="1:4">
      <c r="A3" s="4" t="s">
        <v>563</v>
      </c>
    </row>
    <row r="4" spans="1:4">
      <c r="A4" s="3" t="s">
        <v>564</v>
      </c>
    </row>
    <row r="5" spans="1:4">
      <c r="A5" s="4" t="s">
        <v>565</v>
      </c>
      <c r="B5" s="7" t="n">
        <v>2180000000</v>
      </c>
      <c r="C5" s="7" t="n">
        <v>1560000000</v>
      </c>
    </row>
    <row r="6" spans="1:4">
      <c r="A6" s="4" t="s">
        <v>287</v>
      </c>
    </row>
    <row r="7" spans="1:4">
      <c r="A7" s="3" t="s">
        <v>564</v>
      </c>
    </row>
    <row r="8" spans="1:4">
      <c r="A8" s="4" t="s">
        <v>566</v>
      </c>
      <c r="C8" s="7" t="n">
        <v>5104000</v>
      </c>
    </row>
    <row r="9" spans="1:4">
      <c r="A9" s="4" t="s">
        <v>290</v>
      </c>
    </row>
    <row r="10" spans="1:4">
      <c r="A10" s="3" t="s">
        <v>564</v>
      </c>
    </row>
    <row r="11" spans="1:4">
      <c r="A11" s="4" t="s">
        <v>567</v>
      </c>
      <c r="B11" s="5" t="n">
        <v>2</v>
      </c>
      <c r="D11" s="5" t="n">
        <v>2</v>
      </c>
    </row>
    <row r="12" spans="1:4">
      <c r="A12" s="4" t="s">
        <v>568</v>
      </c>
      <c r="B12" s="5" t="n">
        <v>1</v>
      </c>
      <c r="D12" s="10" t="n">
        <v>4.3</v>
      </c>
    </row>
    <row r="13" spans="1:4">
      <c r="A13" s="4" t="s">
        <v>365</v>
      </c>
    </row>
    <row r="14" spans="1:4">
      <c r="A14" s="3" t="s">
        <v>564</v>
      </c>
    </row>
    <row r="15" spans="1:4">
      <c r="A15" s="4" t="s">
        <v>569</v>
      </c>
      <c r="C15" s="4" t="s">
        <v>570</v>
      </c>
    </row>
  </sheetData>
  <mergeCells count="2">
    <mergeCell ref="A1:A2"/>
    <mergeCell ref="C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71</v>
      </c>
      <c r="B1" s="2" t="s">
        <v>79</v>
      </c>
      <c r="C1" s="2" t="s">
        <v>1</v>
      </c>
    </row>
    <row r="2" spans="1:4">
      <c r="B2" s="2" t="s">
        <v>34</v>
      </c>
      <c r="C2" s="2" t="s">
        <v>2</v>
      </c>
      <c r="D2" s="2" t="s">
        <v>81</v>
      </c>
    </row>
    <row r="3" spans="1:4">
      <c r="A3" s="4" t="s">
        <v>287</v>
      </c>
    </row>
    <row r="4" spans="1:4">
      <c r="A4" s="3" t="s">
        <v>284</v>
      </c>
    </row>
    <row r="5" spans="1:4">
      <c r="A5" s="4" t="s">
        <v>572</v>
      </c>
      <c r="B5" s="7" t="n">
        <v>-3388</v>
      </c>
      <c r="C5" s="7" t="n">
        <v>9838</v>
      </c>
      <c r="D5" s="7" t="n">
        <v>-8331</v>
      </c>
    </row>
    <row r="6" spans="1:4">
      <c r="A6" s="4" t="s">
        <v>573</v>
      </c>
    </row>
    <row r="7" spans="1:4">
      <c r="A7" s="3" t="s">
        <v>284</v>
      </c>
    </row>
    <row r="8" spans="1:4">
      <c r="A8" s="4" t="s">
        <v>574</v>
      </c>
      <c r="B8" s="5" t="n">
        <v>-6</v>
      </c>
    </row>
    <row r="9" spans="1:4">
      <c r="A9" s="4" t="s">
        <v>575</v>
      </c>
      <c r="B9" s="5" t="n">
        <v>-7424</v>
      </c>
      <c r="C9" s="5" t="n">
        <v>-9816</v>
      </c>
      <c r="D9" s="5" t="n">
        <v>-4947</v>
      </c>
    </row>
    <row r="10" spans="1:4">
      <c r="A10" s="4" t="s">
        <v>290</v>
      </c>
    </row>
    <row r="11" spans="1:4">
      <c r="A11" s="3" t="s">
        <v>284</v>
      </c>
    </row>
    <row r="12" spans="1:4">
      <c r="A12" s="4" t="s">
        <v>572</v>
      </c>
      <c r="B12" s="5" t="n">
        <v>-641</v>
      </c>
      <c r="C12" s="5" t="n">
        <v>57</v>
      </c>
      <c r="D12" s="5" t="n">
        <v>666</v>
      </c>
    </row>
    <row r="13" spans="1:4">
      <c r="A13" s="4" t="s">
        <v>576</v>
      </c>
    </row>
    <row r="14" spans="1:4">
      <c r="A14" s="3" t="s">
        <v>284</v>
      </c>
    </row>
    <row r="15" spans="1:4">
      <c r="A15" s="4" t="s">
        <v>574</v>
      </c>
      <c r="B15" s="5" t="n">
        <v>19</v>
      </c>
      <c r="D15" s="5" t="n">
        <v>301</v>
      </c>
    </row>
    <row r="16" spans="1:4">
      <c r="A16" s="4" t="s">
        <v>575</v>
      </c>
      <c r="B16" s="7" t="n">
        <v>-398</v>
      </c>
      <c r="C16" s="7" t="n">
        <v>7</v>
      </c>
      <c r="D16" s="7" t="n">
        <v>-3767</v>
      </c>
    </row>
  </sheetData>
  <mergeCells count="2">
    <mergeCell ref="A1:A2"/>
    <mergeCell ref="C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577</v>
      </c>
      <c r="B1" s="2" t="s">
        <v>79</v>
      </c>
      <c r="D1" s="2" t="s">
        <v>1</v>
      </c>
    </row>
    <row r="2" spans="1:5">
      <c r="B2" s="2" t="s">
        <v>34</v>
      </c>
      <c r="C2" s="2" t="s">
        <v>80</v>
      </c>
      <c r="D2" s="2" t="s">
        <v>2</v>
      </c>
      <c r="E2" s="2" t="s">
        <v>81</v>
      </c>
    </row>
    <row r="3" spans="1:5">
      <c r="A3" s="3" t="s">
        <v>578</v>
      </c>
    </row>
    <row r="4" spans="1:5">
      <c r="A4" s="4" t="s">
        <v>579</v>
      </c>
      <c r="B4" s="7" t="n">
        <v>23217</v>
      </c>
      <c r="D4" s="7" t="n">
        <v>-5264</v>
      </c>
      <c r="E4" s="7" t="n">
        <v>8476</v>
      </c>
    </row>
    <row r="5" spans="1:5">
      <c r="A5" s="4" t="s">
        <v>580</v>
      </c>
      <c r="B5" s="5" t="n">
        <v>2444</v>
      </c>
      <c r="D5" s="5" t="n">
        <v>2376</v>
      </c>
      <c r="E5" s="5" t="n">
        <v>2083</v>
      </c>
    </row>
    <row r="6" spans="1:5">
      <c r="A6" s="3" t="s">
        <v>581</v>
      </c>
    </row>
    <row r="7" spans="1:5">
      <c r="A7" s="4" t="s">
        <v>579</v>
      </c>
      <c r="B7" s="5" t="n">
        <v>-30695</v>
      </c>
      <c r="D7" s="5" t="n">
        <v>-54528</v>
      </c>
      <c r="E7" s="5" t="n">
        <v>-38286</v>
      </c>
    </row>
    <row r="8" spans="1:5">
      <c r="A8" s="4" t="s">
        <v>580</v>
      </c>
      <c r="B8" s="5" t="n">
        <v>-4251</v>
      </c>
      <c r="D8" s="5" t="n">
        <v>-8832</v>
      </c>
      <c r="E8" s="5" t="n">
        <v>-4776</v>
      </c>
    </row>
    <row r="9" spans="1:5">
      <c r="A9" s="4" t="s">
        <v>582</v>
      </c>
      <c r="B9" s="7" t="n">
        <v>-9285</v>
      </c>
      <c r="C9" s="7" t="n">
        <v>-17769</v>
      </c>
      <c r="D9" s="7" t="n">
        <v>-66248</v>
      </c>
      <c r="E9" s="7" t="n">
        <v>-3250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6"/>
    <col customWidth="1" max="6" min="6" width="14"/>
  </cols>
  <sheetData>
    <row r="1" spans="1:6">
      <c r="A1" s="1" t="s">
        <v>102</v>
      </c>
      <c r="B1" s="2" t="s">
        <v>79</v>
      </c>
      <c r="E1" s="2" t="s">
        <v>1</v>
      </c>
    </row>
    <row r="2" spans="1:6">
      <c r="B2" s="2" t="s">
        <v>34</v>
      </c>
      <c r="C2" s="2" t="s">
        <v>80</v>
      </c>
      <c r="D2" s="2" t="s">
        <v>103</v>
      </c>
      <c r="E2" s="2" t="s">
        <v>2</v>
      </c>
      <c r="F2" s="2" t="s">
        <v>81</v>
      </c>
    </row>
    <row r="3" spans="1:6">
      <c r="A3" s="3" t="s">
        <v>97</v>
      </c>
    </row>
    <row r="4" spans="1:6">
      <c r="A4" s="4" t="s">
        <v>104</v>
      </c>
      <c r="B4" s="7" t="n">
        <v>1604</v>
      </c>
      <c r="C4" s="7" t="n">
        <v>6356</v>
      </c>
      <c r="E4" s="7" t="n">
        <v>-3075</v>
      </c>
      <c r="F4" s="7" t="n">
        <v>2972</v>
      </c>
    </row>
    <row r="5" spans="1:6">
      <c r="A5" s="4" t="s">
        <v>105</v>
      </c>
      <c r="B5" s="7" t="n">
        <v>3108</v>
      </c>
      <c r="C5" s="7" t="n">
        <v>1913</v>
      </c>
      <c r="E5" s="7" t="n">
        <v>3005</v>
      </c>
      <c r="F5" s="7" t="n">
        <v>3379</v>
      </c>
    </row>
    <row r="6" spans="1:6"/>
    <row r="7" spans="1:6">
      <c r="A7" s="4" t="s">
        <v>103</v>
      </c>
      <c r="B7" s="4" t="s">
        <v>106</v>
      </c>
    </row>
  </sheetData>
  <mergeCells count="8">
    <mergeCell ref="A1:A2"/>
    <mergeCell ref="B1:D1"/>
    <mergeCell ref="E1:F1"/>
    <mergeCell ref="C3:D3"/>
    <mergeCell ref="C4:D4"/>
    <mergeCell ref="C5:D5"/>
    <mergeCell ref="A6:F6"/>
    <mergeCell ref="B7:F7"/>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6"/>
    <col customWidth="1" max="6" min="6" width="14"/>
  </cols>
  <sheetData>
    <row r="1" spans="1:6">
      <c r="A1" s="1" t="s">
        <v>583</v>
      </c>
      <c r="C1" s="2" t="s">
        <v>79</v>
      </c>
      <c r="E1" s="2" t="s">
        <v>1</v>
      </c>
    </row>
    <row r="2" spans="1:6">
      <c r="C2" s="2" t="s">
        <v>34</v>
      </c>
      <c r="D2" s="2" t="s">
        <v>80</v>
      </c>
      <c r="E2" s="2" t="s">
        <v>2</v>
      </c>
      <c r="F2" s="2" t="s">
        <v>81</v>
      </c>
    </row>
    <row r="3" spans="1:6">
      <c r="A3" s="3" t="s">
        <v>198</v>
      </c>
    </row>
    <row r="4" spans="1:6">
      <c r="A4" s="4" t="s">
        <v>584</v>
      </c>
      <c r="C4" s="7" t="n">
        <v>-8140</v>
      </c>
      <c r="E4" s="7" t="n">
        <v>-19952</v>
      </c>
      <c r="F4" s="7" t="n">
        <v>-29456</v>
      </c>
    </row>
    <row r="5" spans="1:6">
      <c r="A5" s="4" t="s">
        <v>585</v>
      </c>
      <c r="C5" s="5" t="n">
        <v>-392</v>
      </c>
      <c r="E5" s="5" t="n">
        <v>-5199</v>
      </c>
      <c r="F5" s="5" t="n">
        <v>-4966</v>
      </c>
    </row>
    <row r="6" spans="1:6">
      <c r="A6" s="3" t="s">
        <v>586</v>
      </c>
    </row>
    <row r="7" spans="1:6">
      <c r="A7" s="4" t="s">
        <v>118</v>
      </c>
      <c r="C7" s="5" t="n">
        <v>1059</v>
      </c>
      <c r="E7" s="5" t="n">
        <v>2360</v>
      </c>
      <c r="F7" s="5" t="n">
        <v>971</v>
      </c>
    </row>
    <row r="8" spans="1:6">
      <c r="A8" s="4" t="s">
        <v>587</v>
      </c>
      <c r="C8" s="5" t="n">
        <v>-48</v>
      </c>
      <c r="E8" s="5" t="n">
        <v>-646</v>
      </c>
      <c r="F8" s="5" t="n">
        <v>938</v>
      </c>
    </row>
    <row r="9" spans="1:6">
      <c r="A9" s="4" t="s">
        <v>588</v>
      </c>
      <c r="C9" s="5" t="n">
        <v>510</v>
      </c>
      <c r="E9" s="5" t="n">
        <v>974</v>
      </c>
      <c r="F9" s="5" t="n">
        <v>1199</v>
      </c>
    </row>
    <row r="10" spans="1:6">
      <c r="A10" s="4" t="s">
        <v>589</v>
      </c>
      <c r="C10" s="5" t="n">
        <v>-563</v>
      </c>
      <c r="E10" s="5" t="n">
        <v>-740</v>
      </c>
      <c r="F10" s="5" t="n">
        <v>-1527</v>
      </c>
    </row>
    <row r="11" spans="1:6">
      <c r="A11" s="4" t="s">
        <v>590</v>
      </c>
      <c r="C11" s="5" t="n">
        <v>-1251</v>
      </c>
      <c r="E11" s="5" t="n">
        <v>579</v>
      </c>
    </row>
    <row r="12" spans="1:6">
      <c r="A12" s="4" t="s">
        <v>591</v>
      </c>
      <c r="E12" s="5" t="n">
        <v>1622</v>
      </c>
    </row>
    <row r="13" spans="1:6">
      <c r="A13" s="4" t="s">
        <v>592</v>
      </c>
      <c r="B13" s="4" t="s">
        <v>103</v>
      </c>
      <c r="E13" s="5" t="n">
        <v>-1741</v>
      </c>
    </row>
    <row r="14" spans="1:6">
      <c r="A14" s="4" t="s">
        <v>593</v>
      </c>
      <c r="B14" s="4" t="s">
        <v>136</v>
      </c>
      <c r="E14" s="5" t="n">
        <v>-43429</v>
      </c>
    </row>
    <row r="15" spans="1:6">
      <c r="A15" s="4" t="s">
        <v>594</v>
      </c>
      <c r="C15" s="5" t="n">
        <v>-460</v>
      </c>
      <c r="E15" s="5" t="n">
        <v>-76</v>
      </c>
      <c r="F15" s="5" t="n">
        <v>338</v>
      </c>
    </row>
    <row r="16" spans="1:6">
      <c r="A16" s="4" t="s">
        <v>582</v>
      </c>
      <c r="C16" s="7" t="n">
        <v>-9285</v>
      </c>
      <c r="D16" s="7" t="n">
        <v>-17769</v>
      </c>
      <c r="E16" s="7" t="n">
        <v>-66248</v>
      </c>
      <c r="F16" s="7" t="n">
        <v>-32503</v>
      </c>
    </row>
    <row r="17" spans="1:6"/>
    <row r="18" spans="1:6">
      <c r="A18" s="4" t="s">
        <v>103</v>
      </c>
      <c r="B18" s="4" t="s">
        <v>595</v>
      </c>
    </row>
    <row r="19" spans="1:6">
      <c r="A19" s="4" t="s">
        <v>136</v>
      </c>
      <c r="B19" s="4" t="s">
        <v>596</v>
      </c>
    </row>
  </sheetData>
  <mergeCells count="6">
    <mergeCell ref="A1:B2"/>
    <mergeCell ref="C1:D1"/>
    <mergeCell ref="E1:F1"/>
    <mergeCell ref="A17:E17"/>
    <mergeCell ref="B18:E18"/>
    <mergeCell ref="B19:E19"/>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597</v>
      </c>
      <c r="B1" s="2" t="s">
        <v>1</v>
      </c>
    </row>
    <row r="2" spans="1:3">
      <c r="B2" s="2" t="s">
        <v>443</v>
      </c>
    </row>
    <row r="3" spans="1:3">
      <c r="A3" s="3" t="s">
        <v>198</v>
      </c>
    </row>
    <row r="4" spans="1:3">
      <c r="A4" s="4" t="s">
        <v>598</v>
      </c>
      <c r="B4" s="7" t="n">
        <v>-1741</v>
      </c>
      <c r="C4" s="4" t="s">
        <v>103</v>
      </c>
    </row>
    <row r="5" spans="1:3">
      <c r="A5" s="4" t="s">
        <v>599</v>
      </c>
      <c r="B5" s="7" t="n">
        <v>-43429</v>
      </c>
      <c r="C5" s="4" t="s">
        <v>136</v>
      </c>
    </row>
    <row r="6" spans="1:3"/>
    <row r="7" spans="1:3">
      <c r="A7" s="4" t="s">
        <v>103</v>
      </c>
      <c r="B7" s="4" t="s">
        <v>595</v>
      </c>
    </row>
    <row r="8" spans="1:3">
      <c r="A8" s="4" t="s">
        <v>136</v>
      </c>
      <c r="B8" s="4" t="s">
        <v>596</v>
      </c>
    </row>
  </sheetData>
  <mergeCells count="6">
    <mergeCell ref="A1:A2"/>
    <mergeCell ref="B1:C1"/>
    <mergeCell ref="B2:C2"/>
    <mergeCell ref="A6:C6"/>
    <mergeCell ref="B7:C7"/>
    <mergeCell ref="B8:C8"/>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00</v>
      </c>
      <c r="C1" s="2" t="s">
        <v>2</v>
      </c>
      <c r="D1" s="2" t="s">
        <v>34</v>
      </c>
    </row>
    <row r="2" spans="1:4">
      <c r="A2" s="3" t="s">
        <v>601</v>
      </c>
    </row>
    <row r="3" spans="1:4">
      <c r="A3" s="4" t="s">
        <v>602</v>
      </c>
      <c r="C3" s="7" t="n">
        <v>4509</v>
      </c>
      <c r="D3" s="7" t="n">
        <v>14088</v>
      </c>
    </row>
    <row r="4" spans="1:4">
      <c r="A4" s="4" t="s">
        <v>56</v>
      </c>
      <c r="C4" s="5" t="n">
        <v>22371</v>
      </c>
      <c r="D4" s="5" t="n">
        <v>34314</v>
      </c>
    </row>
    <row r="5" spans="1:4">
      <c r="A5" s="4" t="s">
        <v>603</v>
      </c>
      <c r="C5" s="5" t="n">
        <v>2899</v>
      </c>
      <c r="D5" s="5" t="n">
        <v>3860</v>
      </c>
    </row>
    <row r="6" spans="1:4">
      <c r="A6" s="4" t="s">
        <v>604</v>
      </c>
      <c r="C6" s="5" t="n">
        <v>190</v>
      </c>
      <c r="D6" s="5" t="n">
        <v>323</v>
      </c>
    </row>
    <row r="7" spans="1:4">
      <c r="A7" s="4" t="s">
        <v>200</v>
      </c>
      <c r="D7" s="5" t="n">
        <v>615</v>
      </c>
    </row>
    <row r="8" spans="1:4">
      <c r="A8" s="4" t="s">
        <v>446</v>
      </c>
      <c r="C8" s="5" t="n">
        <v>9934</v>
      </c>
      <c r="D8" s="5" t="n">
        <v>10267</v>
      </c>
    </row>
    <row r="9" spans="1:4">
      <c r="A9" s="4" t="s">
        <v>605</v>
      </c>
      <c r="C9" s="5" t="n">
        <v>2485</v>
      </c>
      <c r="D9" s="5" t="n">
        <v>3864</v>
      </c>
    </row>
    <row r="10" spans="1:4">
      <c r="A10" s="4" t="s">
        <v>373</v>
      </c>
      <c r="C10" s="5" t="n">
        <v>1525</v>
      </c>
      <c r="D10" s="5" t="n">
        <v>3340</v>
      </c>
    </row>
    <row r="11" spans="1:4">
      <c r="A11" s="4" t="s">
        <v>606</v>
      </c>
      <c r="C11" s="5" t="n">
        <v>4460</v>
      </c>
      <c r="D11" s="5" t="n">
        <v>2274</v>
      </c>
    </row>
    <row r="12" spans="1:4">
      <c r="A12" s="4" t="s">
        <v>607</v>
      </c>
      <c r="C12" s="5" t="n">
        <v>191</v>
      </c>
      <c r="D12" s="5" t="n">
        <v>378</v>
      </c>
    </row>
    <row r="13" spans="1:4">
      <c r="A13" s="4" t="s">
        <v>608</v>
      </c>
      <c r="C13" s="5" t="n">
        <v>48564</v>
      </c>
      <c r="D13" s="5" t="n">
        <v>73323</v>
      </c>
    </row>
    <row r="14" spans="1:4">
      <c r="A14" s="4" t="s">
        <v>609</v>
      </c>
      <c r="C14" s="5" t="n">
        <v>48564</v>
      </c>
      <c r="D14" s="5" t="n">
        <v>73323</v>
      </c>
    </row>
    <row r="15" spans="1:4">
      <c r="A15" s="3" t="s">
        <v>610</v>
      </c>
    </row>
    <row r="16" spans="1:4">
      <c r="A16" s="4" t="s">
        <v>611</v>
      </c>
      <c r="C16" s="5" t="n">
        <v>68457</v>
      </c>
      <c r="D16" s="5" t="n">
        <v>134490</v>
      </c>
    </row>
    <row r="17" spans="1:4">
      <c r="A17" s="4" t="s">
        <v>381</v>
      </c>
      <c r="C17" s="5" t="n">
        <v>35671</v>
      </c>
      <c r="D17" s="5" t="n">
        <v>47037</v>
      </c>
    </row>
    <row r="18" spans="1:4">
      <c r="A18" s="4" t="s">
        <v>39</v>
      </c>
      <c r="C18" s="5" t="n">
        <v>4123</v>
      </c>
      <c r="D18" s="5" t="n">
        <v>6264</v>
      </c>
    </row>
    <row r="19" spans="1:4">
      <c r="A19" s="4" t="s">
        <v>50</v>
      </c>
      <c r="C19" s="5" t="n">
        <v>6782</v>
      </c>
      <c r="D19" s="5" t="n">
        <v>10112</v>
      </c>
    </row>
    <row r="20" spans="1:4">
      <c r="A20" s="4" t="s">
        <v>612</v>
      </c>
      <c r="C20" s="5" t="n">
        <v>137</v>
      </c>
      <c r="D20" s="5" t="n">
        <v>428</v>
      </c>
    </row>
    <row r="21" spans="1:4">
      <c r="A21" s="4" t="s">
        <v>613</v>
      </c>
      <c r="C21" s="5" t="n">
        <v>613</v>
      </c>
      <c r="D21" s="5" t="n">
        <v>131</v>
      </c>
    </row>
    <row r="22" spans="1:4">
      <c r="A22" s="4" t="s">
        <v>614</v>
      </c>
      <c r="C22" s="5" t="n">
        <v>115783</v>
      </c>
      <c r="D22" s="5" t="n">
        <v>198462</v>
      </c>
    </row>
    <row r="23" spans="1:4">
      <c r="A23" s="4" t="s">
        <v>615</v>
      </c>
      <c r="B23" s="4" t="s">
        <v>103</v>
      </c>
      <c r="C23" s="7" t="n">
        <v>67219</v>
      </c>
      <c r="D23" s="7" t="n">
        <v>125139</v>
      </c>
    </row>
    <row r="24" spans="1:4"/>
    <row r="25" spans="1:4">
      <c r="A25" s="4" t="s">
        <v>103</v>
      </c>
      <c r="B25" s="4" t="s">
        <v>616</v>
      </c>
    </row>
  </sheetData>
  <mergeCells count="3">
    <mergeCell ref="A1:B1"/>
    <mergeCell ref="A24:C24"/>
    <mergeCell ref="B25:C25"/>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17</v>
      </c>
      <c r="B1" s="2" t="s">
        <v>1</v>
      </c>
    </row>
    <row r="2" spans="1:2">
      <c r="B2" s="2" t="s">
        <v>443</v>
      </c>
    </row>
    <row r="3" spans="1:2">
      <c r="A3" s="3" t="s">
        <v>198</v>
      </c>
    </row>
    <row r="4" spans="1:2">
      <c r="A4" s="4" t="s">
        <v>599</v>
      </c>
      <c r="B4" s="7" t="n">
        <v>-43429</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5"/>
    <col customWidth="1" max="2" min="2" width="15"/>
    <col customWidth="1" max="3" min="3" width="16"/>
    <col customWidth="1" max="4" min="4" width="14"/>
  </cols>
  <sheetData>
    <row r="1" spans="1:4">
      <c r="A1" s="1" t="s">
        <v>618</v>
      </c>
      <c r="B1" s="2" t="s">
        <v>368</v>
      </c>
      <c r="C1" s="2" t="s">
        <v>1</v>
      </c>
    </row>
    <row r="2" spans="1:4">
      <c r="B2" s="2" t="s">
        <v>369</v>
      </c>
      <c r="C2" s="2" t="s">
        <v>2</v>
      </c>
      <c r="D2" s="2" t="s">
        <v>34</v>
      </c>
    </row>
    <row r="3" spans="1:4">
      <c r="A3" s="3" t="s">
        <v>619</v>
      </c>
    </row>
    <row r="4" spans="1:4">
      <c r="A4" s="4" t="s">
        <v>620</v>
      </c>
      <c r="B4" s="4" t="s">
        <v>621</v>
      </c>
      <c r="C4" s="4" t="s">
        <v>622</v>
      </c>
    </row>
    <row r="5" spans="1:4">
      <c r="A5" s="4" t="s">
        <v>623</v>
      </c>
      <c r="C5" s="4" t="s">
        <v>624</v>
      </c>
    </row>
    <row r="6" spans="1:4">
      <c r="A6" s="4" t="s">
        <v>599</v>
      </c>
      <c r="C6" s="7" t="n">
        <v>-43429</v>
      </c>
    </row>
    <row r="7" spans="1:4">
      <c r="A7" s="4" t="s">
        <v>625</v>
      </c>
      <c r="C7" s="5" t="n">
        <v>1016</v>
      </c>
      <c r="D7" s="7" t="n">
        <v>284</v>
      </c>
    </row>
    <row r="8" spans="1:4">
      <c r="A8" s="4" t="s">
        <v>580</v>
      </c>
    </row>
    <row r="9" spans="1:4">
      <c r="A9" s="3" t="s">
        <v>619</v>
      </c>
    </row>
    <row r="10" spans="1:4">
      <c r="A10" s="4" t="s">
        <v>626</v>
      </c>
      <c r="C10" s="7" t="n">
        <v>83996</v>
      </c>
    </row>
    <row r="11" spans="1:4">
      <c r="A11" s="4" t="s">
        <v>627</v>
      </c>
      <c r="C11" s="5" t="n">
        <v>2019</v>
      </c>
    </row>
    <row r="12" spans="1:4">
      <c r="A12" s="4" t="s">
        <v>628</v>
      </c>
      <c r="C12" s="5" t="n">
        <v>2038</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9</v>
      </c>
      <c r="B1" s="2" t="s">
        <v>1</v>
      </c>
    </row>
    <row r="2" spans="1:3">
      <c r="B2" s="2" t="s">
        <v>2</v>
      </c>
      <c r="C2" s="2" t="s">
        <v>34</v>
      </c>
    </row>
    <row r="3" spans="1:3">
      <c r="A3" s="3" t="s">
        <v>198</v>
      </c>
    </row>
    <row r="4" spans="1:3">
      <c r="A4" s="4" t="s">
        <v>630</v>
      </c>
      <c r="B4" s="7" t="n">
        <v>284</v>
      </c>
      <c r="C4" s="7" t="n">
        <v>1749</v>
      </c>
    </row>
    <row r="5" spans="1:3">
      <c r="A5" s="4" t="s">
        <v>631</v>
      </c>
      <c r="B5" s="5" t="n">
        <v>732</v>
      </c>
    </row>
    <row r="6" spans="1:3">
      <c r="A6" s="4" t="s">
        <v>632</v>
      </c>
      <c r="C6" s="5" t="n">
        <v>-1708</v>
      </c>
    </row>
    <row r="7" spans="1:3">
      <c r="A7" s="4" t="s">
        <v>633</v>
      </c>
      <c r="C7" s="5" t="n">
        <v>243</v>
      </c>
    </row>
    <row r="8" spans="1:3">
      <c r="A8" s="4" t="s">
        <v>634</v>
      </c>
      <c r="B8" s="7" t="n">
        <v>1016</v>
      </c>
      <c r="C8" s="7" t="n">
        <v>284</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7"/>
    <col customWidth="1" max="2" min="2" width="15"/>
    <col customWidth="1" max="3" min="3" width="16"/>
    <col customWidth="1" max="4" min="4" width="14"/>
  </cols>
  <sheetData>
    <row r="1" spans="1:4">
      <c r="A1" s="1" t="s">
        <v>635</v>
      </c>
      <c r="B1" s="2" t="s">
        <v>79</v>
      </c>
      <c r="C1" s="2" t="s">
        <v>1</v>
      </c>
    </row>
    <row r="2" spans="1:4">
      <c r="B2" s="2" t="s">
        <v>34</v>
      </c>
      <c r="C2" s="2" t="s">
        <v>2</v>
      </c>
      <c r="D2" s="2" t="s">
        <v>81</v>
      </c>
    </row>
    <row r="3" spans="1:4">
      <c r="A3" s="3" t="s">
        <v>636</v>
      </c>
    </row>
    <row r="4" spans="1:4">
      <c r="A4" s="4" t="s">
        <v>637</v>
      </c>
      <c r="B4" s="7" t="n">
        <v>36041</v>
      </c>
      <c r="C4" s="7" t="n">
        <v>45949</v>
      </c>
      <c r="D4" s="7" t="n">
        <v>35770</v>
      </c>
    </row>
    <row r="5" spans="1:4">
      <c r="A5" s="4" t="s">
        <v>638</v>
      </c>
    </row>
    <row r="6" spans="1:4">
      <c r="A6" s="3" t="s">
        <v>636</v>
      </c>
    </row>
    <row r="7" spans="1:4">
      <c r="A7" s="4" t="s">
        <v>639</v>
      </c>
      <c r="C7" s="4" t="s">
        <v>640</v>
      </c>
    </row>
    <row r="8" spans="1:4">
      <c r="A8" s="4" t="s">
        <v>641</v>
      </c>
    </row>
    <row r="9" spans="1:4">
      <c r="A9" s="3" t="s">
        <v>636</v>
      </c>
    </row>
    <row r="10" spans="1:4">
      <c r="A10" s="4" t="s">
        <v>639</v>
      </c>
      <c r="C10" s="4" t="s">
        <v>423</v>
      </c>
    </row>
    <row r="11" spans="1:4">
      <c r="A11" s="4" t="s">
        <v>642</v>
      </c>
    </row>
    <row r="12" spans="1:4">
      <c r="A12" s="3" t="s">
        <v>636</v>
      </c>
    </row>
    <row r="13" spans="1:4">
      <c r="A13" s="4" t="s">
        <v>643</v>
      </c>
      <c r="C13" s="4" t="s">
        <v>644</v>
      </c>
    </row>
    <row r="14" spans="1:4">
      <c r="A14" s="4" t="s">
        <v>645</v>
      </c>
    </row>
    <row r="15" spans="1:4">
      <c r="A15" s="3" t="s">
        <v>636</v>
      </c>
    </row>
    <row r="16" spans="1:4">
      <c r="A16" s="4" t="s">
        <v>643</v>
      </c>
      <c r="C16" s="4" t="s">
        <v>402</v>
      </c>
    </row>
  </sheetData>
  <mergeCells count="2">
    <mergeCell ref="A1:A2"/>
    <mergeCell ref="C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646</v>
      </c>
      <c r="B1" s="2" t="s">
        <v>443</v>
      </c>
    </row>
    <row r="2" spans="1:2">
      <c r="A2" s="3" t="s">
        <v>647</v>
      </c>
    </row>
    <row r="3" spans="1:2">
      <c r="A3" s="5" t="n">
        <v>2019</v>
      </c>
      <c r="B3" s="7" t="n">
        <v>5201</v>
      </c>
    </row>
    <row r="4" spans="1:2">
      <c r="A4" s="5" t="n">
        <v>2020</v>
      </c>
      <c r="B4" s="5" t="n">
        <v>4138</v>
      </c>
    </row>
    <row r="5" spans="1:2">
      <c r="A5" s="5" t="n">
        <v>2021</v>
      </c>
      <c r="B5" s="5" t="n">
        <v>2001</v>
      </c>
    </row>
    <row r="6" spans="1:2">
      <c r="A6" s="5" t="n">
        <v>2022</v>
      </c>
      <c r="B6" s="5" t="n">
        <v>484</v>
      </c>
    </row>
    <row r="7" spans="1:2">
      <c r="A7" s="4" t="s">
        <v>536</v>
      </c>
      <c r="B7" s="5" t="n">
        <v>59</v>
      </c>
    </row>
    <row r="8" spans="1:2">
      <c r="A8" s="4" t="s">
        <v>108</v>
      </c>
      <c r="B8" s="5" t="n">
        <v>11883</v>
      </c>
    </row>
    <row r="9" spans="1:2">
      <c r="A9" s="4" t="s">
        <v>648</v>
      </c>
      <c r="B9" s="5" t="n">
        <v>-145</v>
      </c>
    </row>
    <row r="10" spans="1:2">
      <c r="A10" s="4" t="s">
        <v>649</v>
      </c>
      <c r="B10" s="5" t="n">
        <v>11738</v>
      </c>
    </row>
    <row r="11" spans="1:2">
      <c r="A11" s="4" t="s">
        <v>650</v>
      </c>
      <c r="B11" s="5" t="n">
        <v>-1620</v>
      </c>
    </row>
    <row r="12" spans="1:2">
      <c r="A12" s="4" t="s">
        <v>651</v>
      </c>
      <c r="B12" s="5" t="n">
        <v>10118</v>
      </c>
    </row>
    <row r="13" spans="1:2">
      <c r="A13" s="4" t="s">
        <v>652</v>
      </c>
      <c r="B13" s="5" t="n">
        <v>-4621</v>
      </c>
    </row>
    <row r="14" spans="1:2">
      <c r="A14" s="4" t="s">
        <v>653</v>
      </c>
      <c r="B14" s="7" t="n">
        <v>549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54</v>
      </c>
      <c r="B1" s="2" t="s">
        <v>443</v>
      </c>
    </row>
    <row r="2" spans="1:2">
      <c r="A2" s="3" t="s">
        <v>201</v>
      </c>
    </row>
    <row r="3" spans="1:2">
      <c r="A3" s="5" t="n">
        <v>2019</v>
      </c>
      <c r="B3" s="7" t="n">
        <v>18492</v>
      </c>
    </row>
    <row r="4" spans="1:2">
      <c r="A4" s="5" t="n">
        <v>2020</v>
      </c>
      <c r="B4" s="5" t="n">
        <v>14825</v>
      </c>
    </row>
    <row r="5" spans="1:2">
      <c r="A5" s="5" t="n">
        <v>2021</v>
      </c>
      <c r="B5" s="5" t="n">
        <v>11818</v>
      </c>
    </row>
    <row r="6" spans="1:2">
      <c r="A6" s="5" t="n">
        <v>2022</v>
      </c>
      <c r="B6" s="5" t="n">
        <v>8780</v>
      </c>
    </row>
    <row r="7" spans="1:2">
      <c r="A7" s="4" t="s">
        <v>536</v>
      </c>
      <c r="B7" s="5" t="n">
        <v>25490</v>
      </c>
    </row>
    <row r="8" spans="1:2">
      <c r="A8" s="4" t="s">
        <v>108</v>
      </c>
      <c r="B8" s="7" t="n">
        <v>7940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55</v>
      </c>
      <c r="B1" s="2" t="s">
        <v>79</v>
      </c>
      <c r="C1" s="2" t="s">
        <v>1</v>
      </c>
    </row>
    <row r="2" spans="1:4">
      <c r="B2" s="2" t="s">
        <v>34</v>
      </c>
      <c r="C2" s="2" t="s">
        <v>2</v>
      </c>
      <c r="D2" s="2" t="s">
        <v>81</v>
      </c>
    </row>
    <row r="3" spans="1:4">
      <c r="A3" s="3" t="s">
        <v>656</v>
      </c>
    </row>
    <row r="4" spans="1:4">
      <c r="A4" s="4" t="s">
        <v>657</v>
      </c>
      <c r="C4" s="5" t="n">
        <v>29</v>
      </c>
    </row>
    <row r="5" spans="1:4">
      <c r="A5" s="4" t="s">
        <v>658</v>
      </c>
      <c r="B5" s="7" t="n">
        <v>717</v>
      </c>
      <c r="C5" s="7" t="n">
        <v>1612</v>
      </c>
      <c r="D5" s="7" t="n">
        <v>22874</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20"/>
    <col customWidth="1" max="6" min="6" width="37"/>
  </cols>
  <sheetData>
    <row r="1" spans="1:6">
      <c r="A1" s="1" t="s">
        <v>107</v>
      </c>
      <c r="B1" s="2" t="s">
        <v>108</v>
      </c>
      <c r="C1" s="2" t="s">
        <v>109</v>
      </c>
      <c r="D1" s="2" t="s">
        <v>110</v>
      </c>
      <c r="E1" s="2" t="s">
        <v>111</v>
      </c>
      <c r="F1" s="2" t="s">
        <v>112</v>
      </c>
    </row>
    <row r="2" spans="1:6">
      <c r="A2" s="4" t="s">
        <v>113</v>
      </c>
      <c r="B2" s="7" t="n">
        <v>782854</v>
      </c>
      <c r="C2" s="7" t="n">
        <v>783</v>
      </c>
      <c r="D2" s="7" t="n">
        <v>916959</v>
      </c>
      <c r="E2" s="7" t="n">
        <v>-111696</v>
      </c>
      <c r="F2" s="7" t="n">
        <v>-23192</v>
      </c>
    </row>
    <row r="3" spans="1:6">
      <c r="A3" s="4" t="s">
        <v>114</v>
      </c>
      <c r="C3" s="5" t="n">
        <v>78311</v>
      </c>
    </row>
    <row r="4" spans="1:6">
      <c r="A4" s="4" t="s">
        <v>93</v>
      </c>
      <c r="B4" s="5" t="n">
        <v>-52364</v>
      </c>
      <c r="E4" s="5" t="n">
        <v>-52364</v>
      </c>
    </row>
    <row r="5" spans="1:6">
      <c r="A5" s="4" t="s">
        <v>115</v>
      </c>
      <c r="B5" s="5" t="n">
        <v>333</v>
      </c>
      <c r="F5" s="5" t="n">
        <v>333</v>
      </c>
    </row>
    <row r="6" spans="1:6">
      <c r="A6" s="4" t="s">
        <v>116</v>
      </c>
      <c r="B6" s="5" t="n">
        <v>1916</v>
      </c>
      <c r="C6" s="7" t="n">
        <v>1</v>
      </c>
      <c r="D6" s="5" t="n">
        <v>1915</v>
      </c>
    </row>
    <row r="7" spans="1:6">
      <c r="A7" s="4" t="s">
        <v>117</v>
      </c>
      <c r="C7" s="5" t="n">
        <v>114</v>
      </c>
    </row>
    <row r="8" spans="1:6">
      <c r="A8" s="4" t="s">
        <v>118</v>
      </c>
      <c r="B8" s="5" t="n">
        <v>2772</v>
      </c>
      <c r="D8" s="5" t="n">
        <v>2772</v>
      </c>
    </row>
    <row r="9" spans="1:6">
      <c r="A9" s="4" t="s">
        <v>119</v>
      </c>
      <c r="B9" s="5" t="n">
        <v>-30305</v>
      </c>
      <c r="C9" s="7" t="n">
        <v>-13</v>
      </c>
      <c r="D9" s="5" t="n">
        <v>-30292</v>
      </c>
    </row>
    <row r="10" spans="1:6">
      <c r="A10" s="4" t="s">
        <v>120</v>
      </c>
      <c r="C10" s="5" t="n">
        <v>-1367</v>
      </c>
    </row>
    <row r="11" spans="1:6">
      <c r="A11" s="4" t="s">
        <v>121</v>
      </c>
      <c r="B11" s="5" t="n">
        <v>705206</v>
      </c>
      <c r="C11" s="7" t="n">
        <v>771</v>
      </c>
      <c r="D11" s="5" t="n">
        <v>891354</v>
      </c>
      <c r="E11" s="5" t="n">
        <v>-164060</v>
      </c>
      <c r="F11" s="5" t="n">
        <v>-22859</v>
      </c>
    </row>
    <row r="12" spans="1:6">
      <c r="A12" s="4" t="s">
        <v>122</v>
      </c>
      <c r="C12" s="5" t="n">
        <v>77058</v>
      </c>
    </row>
    <row r="13" spans="1:6">
      <c r="A13" s="4" t="s">
        <v>93</v>
      </c>
      <c r="B13" s="5" t="n">
        <v>-13955</v>
      </c>
      <c r="E13" s="5" t="n">
        <v>-13955</v>
      </c>
    </row>
    <row r="14" spans="1:6">
      <c r="A14" s="4" t="s">
        <v>115</v>
      </c>
      <c r="B14" s="5" t="n">
        <v>2275</v>
      </c>
      <c r="F14" s="5" t="n">
        <v>2275</v>
      </c>
    </row>
    <row r="15" spans="1:6">
      <c r="A15" s="4" t="s">
        <v>116</v>
      </c>
      <c r="B15" s="5" t="n">
        <v>125</v>
      </c>
      <c r="C15" s="7" t="n">
        <v>1</v>
      </c>
      <c r="D15" s="5" t="n">
        <v>124</v>
      </c>
    </row>
    <row r="16" spans="1:6">
      <c r="A16" s="4" t="s">
        <v>117</v>
      </c>
      <c r="C16" s="5" t="n">
        <v>69</v>
      </c>
    </row>
    <row r="17" spans="1:6">
      <c r="A17" s="4" t="s">
        <v>118</v>
      </c>
      <c r="B17" s="5" t="n">
        <v>3839</v>
      </c>
      <c r="D17" s="5" t="n">
        <v>3839</v>
      </c>
    </row>
    <row r="18" spans="1:6">
      <c r="A18" s="4" t="s">
        <v>119</v>
      </c>
      <c r="B18" s="5" t="n">
        <v>-1229</v>
      </c>
      <c r="C18" s="7" t="n">
        <v>-1</v>
      </c>
      <c r="D18" s="5" t="n">
        <v>-1228</v>
      </c>
    </row>
    <row r="19" spans="1:6">
      <c r="A19" s="4" t="s">
        <v>120</v>
      </c>
      <c r="C19" s="5" t="n">
        <v>-44</v>
      </c>
    </row>
    <row r="20" spans="1:6">
      <c r="A20" s="4" t="s">
        <v>123</v>
      </c>
      <c r="B20" s="5" t="n">
        <v>696261</v>
      </c>
      <c r="C20" s="7" t="n">
        <v>771</v>
      </c>
      <c r="D20" s="5" t="n">
        <v>894089</v>
      </c>
      <c r="E20" s="5" t="n">
        <v>-178015</v>
      </c>
      <c r="F20" s="5" t="n">
        <v>-20584</v>
      </c>
    </row>
    <row r="21" spans="1:6">
      <c r="A21" s="4" t="s">
        <v>124</v>
      </c>
      <c r="C21" s="5" t="n">
        <v>77083</v>
      </c>
    </row>
    <row r="22" spans="1:6">
      <c r="A22" s="4" t="s">
        <v>93</v>
      </c>
      <c r="B22" s="5" t="n">
        <v>-15087</v>
      </c>
      <c r="E22" s="5" t="n">
        <v>-15087</v>
      </c>
    </row>
    <row r="23" spans="1:6">
      <c r="A23" s="4" t="s">
        <v>115</v>
      </c>
      <c r="B23" s="5" t="n">
        <v>13624</v>
      </c>
      <c r="F23" s="5" t="n">
        <v>13624</v>
      </c>
    </row>
    <row r="24" spans="1:6">
      <c r="A24" s="4" t="s">
        <v>116</v>
      </c>
      <c r="B24" s="5" t="n">
        <v>506656</v>
      </c>
      <c r="C24" s="7" t="n">
        <v>276</v>
      </c>
      <c r="D24" s="5" t="n">
        <v>506380</v>
      </c>
    </row>
    <row r="25" spans="1:6">
      <c r="A25" s="4" t="s">
        <v>117</v>
      </c>
      <c r="C25" s="5" t="n">
        <v>27497</v>
      </c>
    </row>
    <row r="26" spans="1:6">
      <c r="A26" s="4" t="s">
        <v>118</v>
      </c>
      <c r="B26" s="5" t="n">
        <v>28795</v>
      </c>
      <c r="D26" s="5" t="n">
        <v>28795</v>
      </c>
    </row>
    <row r="27" spans="1:6">
      <c r="A27" s="4" t="s">
        <v>119</v>
      </c>
      <c r="B27" s="5" t="n">
        <v>-2922</v>
      </c>
      <c r="C27" s="7" t="n">
        <v>-2</v>
      </c>
      <c r="D27" s="5" t="n">
        <v>-2920</v>
      </c>
    </row>
    <row r="28" spans="1:6">
      <c r="A28" s="4" t="s">
        <v>120</v>
      </c>
      <c r="C28" s="5" t="n">
        <v>-110</v>
      </c>
    </row>
    <row r="29" spans="1:6">
      <c r="A29" s="4" t="s">
        <v>125</v>
      </c>
      <c r="E29" s="5" t="n">
        <v>3466</v>
      </c>
      <c r="F29" s="5" t="n">
        <v>-3466</v>
      </c>
    </row>
    <row r="30" spans="1:6">
      <c r="A30" s="4" t="s">
        <v>126</v>
      </c>
      <c r="B30" s="7" t="n">
        <v>1227327</v>
      </c>
      <c r="C30" s="7" t="n">
        <v>1045</v>
      </c>
      <c r="D30" s="7" t="n">
        <v>1426344</v>
      </c>
      <c r="E30" s="7" t="n">
        <v>-189636</v>
      </c>
      <c r="F30" s="7" t="n">
        <v>-10426</v>
      </c>
    </row>
    <row r="31" spans="1:6">
      <c r="A31" s="4" t="s">
        <v>127</v>
      </c>
      <c r="C31" s="5" t="n">
        <v>10447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O6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4"/>
    <col customWidth="1" max="7" min="7" width="14"/>
    <col customWidth="1" max="8" min="8" width="25"/>
    <col customWidth="1" max="9" min="9" width="4"/>
    <col customWidth="1" max="10" min="10" width="25"/>
    <col customWidth="1" max="11" min="11" width="25"/>
    <col customWidth="1" max="12" min="12" width="4"/>
    <col customWidth="1" max="13" min="13" width="14"/>
    <col customWidth="1" max="14" min="14" width="14"/>
    <col customWidth="1" max="15" min="15" width="14"/>
  </cols>
  <sheetData>
    <row r="1" spans="1:15">
      <c r="A1" s="1" t="s">
        <v>659</v>
      </c>
      <c r="B1" s="2" t="s">
        <v>463</v>
      </c>
      <c r="C1" s="2" t="s">
        <v>660</v>
      </c>
      <c r="D1" s="2" t="s">
        <v>2</v>
      </c>
      <c r="E1" s="2" t="s">
        <v>34</v>
      </c>
      <c r="G1" s="2" t="s">
        <v>80</v>
      </c>
      <c r="H1" s="2" t="s">
        <v>2</v>
      </c>
      <c r="J1" s="2" t="s">
        <v>34</v>
      </c>
      <c r="K1" s="2" t="s">
        <v>81</v>
      </c>
      <c r="M1" s="2" t="s">
        <v>661</v>
      </c>
      <c r="N1" s="2" t="s">
        <v>662</v>
      </c>
      <c r="O1" s="2" t="s">
        <v>663</v>
      </c>
    </row>
    <row r="2" spans="1:15">
      <c r="A2" s="3" t="s">
        <v>664</v>
      </c>
    </row>
    <row r="3" spans="1:15">
      <c r="A3" s="4" t="s">
        <v>665</v>
      </c>
      <c r="D3" s="5" t="n">
        <v>2175000</v>
      </c>
      <c r="H3" s="5" t="n">
        <v>2175000</v>
      </c>
    </row>
    <row r="4" spans="1:15">
      <c r="A4" s="4" t="s">
        <v>666</v>
      </c>
      <c r="E4" s="7" t="n">
        <v>3839</v>
      </c>
      <c r="F4" s="4" t="s">
        <v>103</v>
      </c>
      <c r="G4" s="7" t="n">
        <v>3718</v>
      </c>
      <c r="H4" s="7" t="n">
        <v>28795</v>
      </c>
      <c r="I4" s="4" t="s">
        <v>103</v>
      </c>
      <c r="K4" s="7" t="n">
        <v>2772</v>
      </c>
      <c r="L4" s="4" t="s">
        <v>103</v>
      </c>
    </row>
    <row r="5" spans="1:15">
      <c r="A5" s="4" t="s">
        <v>667</v>
      </c>
      <c r="D5" s="7" t="n">
        <v>48564</v>
      </c>
      <c r="E5" s="7" t="n">
        <v>17876</v>
      </c>
      <c r="H5" s="7" t="n">
        <v>48564</v>
      </c>
      <c r="J5" s="7" t="n">
        <v>17876</v>
      </c>
      <c r="K5" s="7" t="n">
        <v>20460</v>
      </c>
    </row>
    <row r="6" spans="1:15">
      <c r="A6" s="4" t="s">
        <v>668</v>
      </c>
      <c r="H6" s="4" t="s">
        <v>669</v>
      </c>
      <c r="J6" s="4" t="s">
        <v>669</v>
      </c>
      <c r="K6" s="4" t="s">
        <v>669</v>
      </c>
    </row>
    <row r="7" spans="1:15">
      <c r="A7" s="4" t="s">
        <v>337</v>
      </c>
    </row>
    <row r="8" spans="1:15">
      <c r="A8" s="3" t="s">
        <v>664</v>
      </c>
    </row>
    <row r="9" spans="1:15">
      <c r="A9" s="4" t="s">
        <v>670</v>
      </c>
      <c r="H9" s="5" t="n">
        <v>5747000</v>
      </c>
    </row>
    <row r="10" spans="1:15">
      <c r="A10" s="4" t="s">
        <v>671</v>
      </c>
      <c r="H10" s="7" t="n">
        <v>22</v>
      </c>
    </row>
    <row r="11" spans="1:15">
      <c r="A11" s="4" t="s">
        <v>666</v>
      </c>
      <c r="H11" s="7" t="n">
        <v>19590</v>
      </c>
    </row>
    <row r="12" spans="1:15">
      <c r="A12" s="4" t="s">
        <v>672</v>
      </c>
    </row>
    <row r="13" spans="1:15">
      <c r="A13" s="3" t="s">
        <v>664</v>
      </c>
    </row>
    <row r="14" spans="1:15">
      <c r="A14" s="4" t="s">
        <v>673</v>
      </c>
      <c r="B14" s="4" t="s">
        <v>418</v>
      </c>
    </row>
    <row r="15" spans="1:15">
      <c r="A15" s="4" t="s">
        <v>674</v>
      </c>
      <c r="B15" s="8" t="n">
        <v>7.59</v>
      </c>
    </row>
    <row r="16" spans="1:15">
      <c r="A16" s="4" t="s">
        <v>670</v>
      </c>
      <c r="B16" s="5" t="n">
        <v>403000</v>
      </c>
    </row>
    <row r="17" spans="1:15">
      <c r="A17" s="4" t="s">
        <v>671</v>
      </c>
      <c r="B17" s="7" t="n">
        <v>22</v>
      </c>
    </row>
    <row r="18" spans="1:15">
      <c r="A18" s="4" t="s">
        <v>675</v>
      </c>
    </row>
    <row r="19" spans="1:15">
      <c r="A19" s="3" t="s">
        <v>664</v>
      </c>
    </row>
    <row r="20" spans="1:15">
      <c r="A20" s="4" t="s">
        <v>676</v>
      </c>
      <c r="D20" s="5" t="n">
        <v>1094000</v>
      </c>
      <c r="H20" s="5" t="n">
        <v>1094000</v>
      </c>
    </row>
    <row r="21" spans="1:15">
      <c r="A21" s="4" t="s">
        <v>677</v>
      </c>
      <c r="D21" s="5" t="n">
        <v>252000</v>
      </c>
    </row>
    <row r="22" spans="1:15">
      <c r="A22" s="4" t="s">
        <v>678</v>
      </c>
    </row>
    <row r="23" spans="1:15">
      <c r="A23" s="3" t="s">
        <v>664</v>
      </c>
    </row>
    <row r="24" spans="1:15">
      <c r="A24" s="4" t="s">
        <v>676</v>
      </c>
      <c r="D24" s="5" t="n">
        <v>684000</v>
      </c>
      <c r="H24" s="5" t="n">
        <v>684000</v>
      </c>
    </row>
    <row r="25" spans="1:15">
      <c r="A25" s="4" t="s">
        <v>679</v>
      </c>
    </row>
    <row r="26" spans="1:15">
      <c r="A26" s="3" t="s">
        <v>664</v>
      </c>
    </row>
    <row r="27" spans="1:15">
      <c r="A27" s="4" t="s">
        <v>673</v>
      </c>
      <c r="C27" s="4" t="s">
        <v>394</v>
      </c>
    </row>
    <row r="28" spans="1:15">
      <c r="A28" s="4" t="s">
        <v>680</v>
      </c>
      <c r="C28" s="5" t="n">
        <v>684</v>
      </c>
    </row>
    <row r="29" spans="1:15">
      <c r="A29" s="4" t="s">
        <v>681</v>
      </c>
      <c r="C29" s="7" t="n">
        <v>22</v>
      </c>
    </row>
    <row r="30" spans="1:15">
      <c r="A30" s="4" t="s">
        <v>682</v>
      </c>
    </row>
    <row r="31" spans="1:15">
      <c r="A31" s="3" t="s">
        <v>664</v>
      </c>
    </row>
    <row r="32" spans="1:15">
      <c r="A32" s="4" t="s">
        <v>665</v>
      </c>
      <c r="D32" s="5" t="n">
        <v>608000</v>
      </c>
      <c r="H32" s="5" t="n">
        <v>608000</v>
      </c>
    </row>
    <row r="33" spans="1:15">
      <c r="A33" s="4" t="s">
        <v>683</v>
      </c>
      <c r="D33" s="5" t="n">
        <v>3169000</v>
      </c>
      <c r="H33" s="5" t="n">
        <v>3169000</v>
      </c>
    </row>
    <row r="34" spans="1:15">
      <c r="A34" s="4" t="s">
        <v>684</v>
      </c>
    </row>
    <row r="35" spans="1:15">
      <c r="A35" s="3" t="s">
        <v>664</v>
      </c>
    </row>
    <row r="36" spans="1:15">
      <c r="A36" s="4" t="s">
        <v>685</v>
      </c>
      <c r="C36" s="5" t="n">
        <v>5344000</v>
      </c>
    </row>
    <row r="37" spans="1:15">
      <c r="A37" s="4" t="s">
        <v>686</v>
      </c>
      <c r="C37" s="7" t="n">
        <v>22</v>
      </c>
    </row>
    <row r="38" spans="1:15">
      <c r="A38" s="4" t="s">
        <v>674</v>
      </c>
      <c r="C38" s="8" t="n">
        <v>7.38</v>
      </c>
    </row>
    <row r="39" spans="1:15">
      <c r="A39" s="4" t="s">
        <v>665</v>
      </c>
      <c r="C39" s="5" t="n">
        <v>1567000</v>
      </c>
    </row>
    <row r="40" spans="1:15">
      <c r="A40" s="4" t="s">
        <v>687</v>
      </c>
    </row>
    <row r="41" spans="1:15">
      <c r="A41" s="3" t="s">
        <v>664</v>
      </c>
    </row>
    <row r="42" spans="1:15">
      <c r="A42" s="4" t="s">
        <v>680</v>
      </c>
      <c r="C42" s="5" t="n">
        <v>7585000</v>
      </c>
    </row>
    <row r="43" spans="1:15">
      <c r="A43" s="4" t="s">
        <v>688</v>
      </c>
      <c r="C43" s="8" t="n">
        <v>14.66</v>
      </c>
    </row>
    <row r="44" spans="1:15">
      <c r="A44" s="4" t="s">
        <v>676</v>
      </c>
      <c r="C44" s="5" t="n">
        <v>1346000</v>
      </c>
    </row>
    <row r="45" spans="1:15">
      <c r="A45" s="4" t="s">
        <v>689</v>
      </c>
    </row>
    <row r="46" spans="1:15">
      <c r="A46" s="3" t="s">
        <v>664</v>
      </c>
    </row>
    <row r="47" spans="1:15">
      <c r="A47" s="4" t="s">
        <v>690</v>
      </c>
      <c r="C47" s="5" t="n">
        <v>2241000</v>
      </c>
    </row>
    <row r="48" spans="1:15">
      <c r="A48" s="4" t="s">
        <v>691</v>
      </c>
    </row>
    <row r="49" spans="1:15">
      <c r="A49" s="3" t="s">
        <v>664</v>
      </c>
    </row>
    <row r="50" spans="1:15">
      <c r="A50" s="4" t="s">
        <v>673</v>
      </c>
      <c r="H50" s="4" t="s">
        <v>423</v>
      </c>
    </row>
    <row r="51" spans="1:15">
      <c r="A51" s="4" t="s">
        <v>692</v>
      </c>
      <c r="H51" s="4" t="s">
        <v>693</v>
      </c>
    </row>
    <row r="52" spans="1:15">
      <c r="A52" s="4" t="s">
        <v>694</v>
      </c>
    </row>
    <row r="53" spans="1:15">
      <c r="A53" s="3" t="s">
        <v>664</v>
      </c>
    </row>
    <row r="54" spans="1:15">
      <c r="A54" s="4" t="s">
        <v>695</v>
      </c>
      <c r="E54" s="5" t="n">
        <v>1304000</v>
      </c>
      <c r="H54" s="5" t="n">
        <v>244000</v>
      </c>
      <c r="K54" s="5" t="n">
        <v>4647000</v>
      </c>
    </row>
    <row r="55" spans="1:15">
      <c r="A55" s="4" t="s">
        <v>696</v>
      </c>
      <c r="E55" s="5" t="n">
        <v>155000</v>
      </c>
      <c r="H55" s="5" t="n">
        <v>165000</v>
      </c>
      <c r="K55" s="5" t="n">
        <v>1524000</v>
      </c>
    </row>
    <row r="56" spans="1:15">
      <c r="A56" s="4" t="s">
        <v>697</v>
      </c>
      <c r="E56" s="5" t="n">
        <v>650000</v>
      </c>
      <c r="H56" s="5" t="n">
        <v>44000</v>
      </c>
      <c r="K56" s="5" t="n">
        <v>3393000</v>
      </c>
    </row>
    <row r="57" spans="1:15">
      <c r="A57" s="4" t="s">
        <v>680</v>
      </c>
      <c r="D57" s="5" t="n">
        <v>7585000</v>
      </c>
      <c r="E57" s="5" t="n">
        <v>7550000</v>
      </c>
      <c r="H57" s="5" t="n">
        <v>7585000</v>
      </c>
      <c r="J57" s="5" t="n">
        <v>7550000</v>
      </c>
      <c r="K57" s="5" t="n">
        <v>7051000</v>
      </c>
      <c r="O57" s="5" t="n">
        <v>7321000</v>
      </c>
    </row>
    <row r="58" spans="1:15">
      <c r="A58" s="4" t="s">
        <v>698</v>
      </c>
    </row>
    <row r="59" spans="1:15">
      <c r="A59" s="3" t="s">
        <v>664</v>
      </c>
    </row>
    <row r="60" spans="1:15">
      <c r="A60" s="4" t="s">
        <v>699</v>
      </c>
      <c r="N60" s="5" t="n">
        <v>11650</v>
      </c>
    </row>
    <row r="61" spans="1:15">
      <c r="A61" s="4" t="s">
        <v>700</v>
      </c>
    </row>
    <row r="62" spans="1:15">
      <c r="A62" s="3" t="s">
        <v>664</v>
      </c>
    </row>
    <row r="63" spans="1:15">
      <c r="A63" s="4" t="s">
        <v>701</v>
      </c>
      <c r="M63" s="5" t="n">
        <v>1100</v>
      </c>
    </row>
    <row r="64" spans="1:15"/>
    <row r="65" spans="1:15">
      <c r="A65" s="4" t="s">
        <v>103</v>
      </c>
      <c r="B65" s="4" t="s">
        <v>167</v>
      </c>
    </row>
  </sheetData>
  <mergeCells count="5">
    <mergeCell ref="E1:F1"/>
    <mergeCell ref="H1:I1"/>
    <mergeCell ref="K1:L1"/>
    <mergeCell ref="A64:O64"/>
    <mergeCell ref="B65:O65"/>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702</v>
      </c>
      <c r="B1" s="2" t="s">
        <v>79</v>
      </c>
      <c r="C1" s="2" t="s">
        <v>1</v>
      </c>
    </row>
    <row r="2" spans="1:4">
      <c r="B2" s="2" t="s">
        <v>34</v>
      </c>
      <c r="C2" s="2" t="s">
        <v>2</v>
      </c>
      <c r="D2" s="2" t="s">
        <v>81</v>
      </c>
    </row>
    <row r="3" spans="1:4">
      <c r="A3" s="3" t="s">
        <v>664</v>
      </c>
    </row>
    <row r="4" spans="1:4">
      <c r="A4" s="4" t="s">
        <v>703</v>
      </c>
      <c r="B4" s="5" t="n">
        <v>7051</v>
      </c>
      <c r="C4" s="5" t="n">
        <v>7550</v>
      </c>
      <c r="D4" s="5" t="n">
        <v>7321</v>
      </c>
    </row>
    <row r="5" spans="1:4">
      <c r="A5" s="4" t="s">
        <v>704</v>
      </c>
      <c r="B5" s="5" t="n">
        <v>1304</v>
      </c>
      <c r="C5" s="5" t="n">
        <v>244</v>
      </c>
      <c r="D5" s="5" t="n">
        <v>4647</v>
      </c>
    </row>
    <row r="6" spans="1:4">
      <c r="A6" s="4" t="s">
        <v>705</v>
      </c>
      <c r="B6" s="5" t="n">
        <v>155</v>
      </c>
      <c r="C6" s="5" t="n">
        <v>165</v>
      </c>
      <c r="D6" s="5" t="n">
        <v>1524</v>
      </c>
    </row>
    <row r="7" spans="1:4">
      <c r="A7" s="4" t="s">
        <v>706</v>
      </c>
      <c r="B7" s="5" t="n">
        <v>650</v>
      </c>
      <c r="C7" s="5" t="n">
        <v>44</v>
      </c>
      <c r="D7" s="5" t="n">
        <v>3393</v>
      </c>
    </row>
    <row r="8" spans="1:4">
      <c r="A8" s="4" t="s">
        <v>707</v>
      </c>
      <c r="B8" s="5" t="n">
        <v>7550</v>
      </c>
      <c r="C8" s="5" t="n">
        <v>7585</v>
      </c>
      <c r="D8" s="5" t="n">
        <v>7051</v>
      </c>
    </row>
  </sheetData>
  <mergeCells count="2">
    <mergeCell ref="A1:A2"/>
    <mergeCell ref="C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708</v>
      </c>
      <c r="B1" s="2" t="s">
        <v>1</v>
      </c>
    </row>
    <row r="2" spans="1:2">
      <c r="B2" s="2" t="s">
        <v>709</v>
      </c>
    </row>
    <row r="3" spans="1:2">
      <c r="A3" s="3" t="s">
        <v>710</v>
      </c>
    </row>
    <row r="4" spans="1:2">
      <c r="A4" s="4" t="s">
        <v>711</v>
      </c>
      <c r="B4" s="5" t="n">
        <v>5747</v>
      </c>
    </row>
    <row r="5" spans="1:2">
      <c r="A5" s="4" t="s">
        <v>712</v>
      </c>
      <c r="B5" s="5" t="n">
        <v>2175</v>
      </c>
    </row>
    <row r="6" spans="1:2">
      <c r="A6" s="4" t="s">
        <v>713</v>
      </c>
      <c r="B6" s="5" t="n">
        <v>3572</v>
      </c>
    </row>
    <row r="7" spans="1:2">
      <c r="A7" s="3" t="s">
        <v>714</v>
      </c>
    </row>
    <row r="8" spans="1:2">
      <c r="A8" s="4" t="s">
        <v>715</v>
      </c>
      <c r="B8" s="7" t="n">
        <v>22</v>
      </c>
    </row>
    <row r="9" spans="1:2">
      <c r="A9" s="4" t="s">
        <v>716</v>
      </c>
      <c r="B9" s="7" t="n">
        <v>22</v>
      </c>
    </row>
    <row r="10" spans="1:2">
      <c r="A10" s="4" t="s">
        <v>337</v>
      </c>
    </row>
    <row r="11" spans="1:2">
      <c r="A11" s="3" t="s">
        <v>710</v>
      </c>
    </row>
    <row r="12" spans="1:2">
      <c r="A12" s="4" t="s">
        <v>717</v>
      </c>
      <c r="B12" s="5" t="n">
        <v>5747</v>
      </c>
    </row>
    <row r="13" spans="1:2">
      <c r="A13" s="3" t="s">
        <v>714</v>
      </c>
    </row>
    <row r="14" spans="1:2">
      <c r="A14" s="4" t="s">
        <v>718</v>
      </c>
      <c r="B14" s="7" t="n">
        <v>22</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4"/>
    <col customWidth="1" max="3" min="3" width="16"/>
    <col customWidth="1" max="4" min="4" width="23"/>
  </cols>
  <sheetData>
    <row r="1" spans="1:4">
      <c r="A1" s="1" t="s">
        <v>719</v>
      </c>
      <c r="B1" s="2" t="s">
        <v>79</v>
      </c>
      <c r="C1" s="2" t="s">
        <v>1</v>
      </c>
    </row>
    <row r="2" spans="1:4">
      <c r="B2" s="2" t="s">
        <v>34</v>
      </c>
      <c r="C2" s="2" t="s">
        <v>2</v>
      </c>
      <c r="D2" s="2" t="s">
        <v>81</v>
      </c>
    </row>
    <row r="3" spans="1:4">
      <c r="A3" s="3" t="s">
        <v>207</v>
      </c>
    </row>
    <row r="4" spans="1:4">
      <c r="A4" s="4" t="s">
        <v>720</v>
      </c>
      <c r="B4" s="4" t="s">
        <v>721</v>
      </c>
      <c r="C4" s="4" t="s">
        <v>722</v>
      </c>
      <c r="D4" s="4" t="s">
        <v>723</v>
      </c>
    </row>
    <row r="5" spans="1:4">
      <c r="A5" s="4" t="s">
        <v>724</v>
      </c>
      <c r="B5" s="4" t="s">
        <v>725</v>
      </c>
      <c r="C5" s="4" t="s">
        <v>726</v>
      </c>
      <c r="D5" s="4" t="s">
        <v>727</v>
      </c>
    </row>
    <row r="6" spans="1:4">
      <c r="A6" s="4" t="s">
        <v>728</v>
      </c>
      <c r="B6" s="4" t="s">
        <v>729</v>
      </c>
      <c r="C6" s="4" t="s">
        <v>413</v>
      </c>
      <c r="D6" s="4" t="s">
        <v>730</v>
      </c>
    </row>
  </sheetData>
  <mergeCells count="2">
    <mergeCell ref="A1:A2"/>
    <mergeCell ref="C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1</v>
      </c>
      <c r="B1" s="2" t="s">
        <v>2</v>
      </c>
      <c r="C1" s="2" t="s">
        <v>34</v>
      </c>
    </row>
    <row r="2" spans="1:3">
      <c r="A2" s="3" t="s">
        <v>732</v>
      </c>
    </row>
    <row r="3" spans="1:3">
      <c r="A3" s="4" t="s">
        <v>733</v>
      </c>
      <c r="B3" s="7" t="n">
        <v>127937</v>
      </c>
      <c r="C3" s="7" t="n">
        <v>122598</v>
      </c>
    </row>
    <row r="4" spans="1:3">
      <c r="A4" s="4" t="s">
        <v>734</v>
      </c>
      <c r="B4" s="5" t="n">
        <v>34537</v>
      </c>
      <c r="C4" s="5" t="n">
        <v>56079</v>
      </c>
    </row>
    <row r="5" spans="1:3">
      <c r="A5" s="4" t="s">
        <v>735</v>
      </c>
      <c r="B5" s="5" t="n">
        <v>93400</v>
      </c>
      <c r="C5" s="5" t="n">
        <v>66519</v>
      </c>
    </row>
    <row r="6" spans="1:3">
      <c r="A6" s="4" t="s">
        <v>736</v>
      </c>
      <c r="B6" s="5" t="n">
        <v>37839</v>
      </c>
      <c r="C6" s="5" t="n">
        <v>37020</v>
      </c>
    </row>
    <row r="7" spans="1:3">
      <c r="A7" s="4" t="s">
        <v>737</v>
      </c>
    </row>
    <row r="8" spans="1:3">
      <c r="A8" s="3" t="s">
        <v>732</v>
      </c>
    </row>
    <row r="9" spans="1:3">
      <c r="A9" s="4" t="s">
        <v>736</v>
      </c>
      <c r="B9" s="5" t="n">
        <v>9365</v>
      </c>
      <c r="C9" s="5" t="n">
        <v>17462</v>
      </c>
    </row>
    <row r="10" spans="1:3">
      <c r="A10" s="4" t="s">
        <v>738</v>
      </c>
    </row>
    <row r="11" spans="1:3">
      <c r="A11" s="3" t="s">
        <v>732</v>
      </c>
    </row>
    <row r="12" spans="1:3">
      <c r="A12" s="4" t="s">
        <v>736</v>
      </c>
      <c r="B12" s="7" t="n">
        <v>28474</v>
      </c>
      <c r="C12" s="7" t="n">
        <v>19558</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739</v>
      </c>
      <c r="B1" s="2" t="s">
        <v>79</v>
      </c>
      <c r="C1" s="2" t="s">
        <v>1</v>
      </c>
    </row>
    <row r="2" spans="1:4">
      <c r="B2" s="2" t="s">
        <v>34</v>
      </c>
      <c r="C2" s="2" t="s">
        <v>2</v>
      </c>
      <c r="D2" s="2" t="s">
        <v>81</v>
      </c>
    </row>
    <row r="3" spans="1:4">
      <c r="A3" s="3" t="s">
        <v>214</v>
      </c>
    </row>
    <row r="4" spans="1:4">
      <c r="A4" s="4" t="s">
        <v>740</v>
      </c>
      <c r="B4" s="7" t="n">
        <v>5791</v>
      </c>
      <c r="C4" s="7" t="n">
        <v>1550</v>
      </c>
      <c r="D4" s="7" t="n">
        <v>6555</v>
      </c>
    </row>
    <row r="5" spans="1:4">
      <c r="A5" s="4" t="s">
        <v>741</v>
      </c>
      <c r="B5" s="7" t="n">
        <v>-3388</v>
      </c>
      <c r="C5" s="7" t="n">
        <v>9838</v>
      </c>
      <c r="D5" s="7" t="n">
        <v>-8331</v>
      </c>
    </row>
  </sheetData>
  <mergeCells count="2">
    <mergeCell ref="A1:A2"/>
    <mergeCell ref="C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21"/>
  </cols>
  <sheetData>
    <row r="1" spans="1:2">
      <c r="A1" s="1" t="s">
        <v>742</v>
      </c>
      <c r="B1" s="2" t="s">
        <v>1</v>
      </c>
    </row>
    <row r="2" spans="1:2">
      <c r="B2" s="2" t="s">
        <v>743</v>
      </c>
    </row>
    <row r="3" spans="1:2">
      <c r="A3" s="3" t="s">
        <v>217</v>
      </c>
    </row>
    <row r="4" spans="1:2">
      <c r="A4" s="4" t="s">
        <v>744</v>
      </c>
      <c r="B4" s="5" t="n">
        <v>2</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6"/>
    <col customWidth="1" max="7" min="7" width="4"/>
    <col customWidth="1" max="8" min="8" width="14"/>
    <col customWidth="1" max="9" min="9" width="4"/>
  </cols>
  <sheetData>
    <row r="1" spans="1:9">
      <c r="A1" s="1" t="s">
        <v>745</v>
      </c>
      <c r="C1" s="2" t="s">
        <v>79</v>
      </c>
      <c r="F1" s="2" t="s">
        <v>1</v>
      </c>
    </row>
    <row r="2" spans="1:9">
      <c r="C2" s="2" t="s">
        <v>34</v>
      </c>
      <c r="E2" s="2" t="s">
        <v>80</v>
      </c>
      <c r="F2" s="2" t="s">
        <v>2</v>
      </c>
      <c r="H2" s="2" t="s">
        <v>81</v>
      </c>
    </row>
    <row r="3" spans="1:9">
      <c r="A3" s="3" t="s">
        <v>746</v>
      </c>
    </row>
    <row r="4" spans="1:9">
      <c r="A4" s="4" t="s">
        <v>747</v>
      </c>
      <c r="C4" s="7" t="n">
        <v>1713579</v>
      </c>
      <c r="E4" s="7" t="n">
        <v>1673029</v>
      </c>
      <c r="F4" s="7" t="n">
        <v>2353603</v>
      </c>
      <c r="H4" s="7" t="n">
        <v>2185302</v>
      </c>
    </row>
    <row r="5" spans="1:9">
      <c r="A5" s="4" t="s">
        <v>748</v>
      </c>
      <c r="B5" s="4" t="s">
        <v>103</v>
      </c>
      <c r="C5" s="5" t="n">
        <v>217178</v>
      </c>
      <c r="F5" s="5" t="n">
        <v>300094</v>
      </c>
      <c r="H5" s="5" t="n">
        <v>255684</v>
      </c>
    </row>
    <row r="6" spans="1:9">
      <c r="A6" s="4" t="s">
        <v>749</v>
      </c>
      <c r="C6" s="5" t="n">
        <v>50633</v>
      </c>
      <c r="E6" s="5" t="n">
        <v>65357</v>
      </c>
      <c r="F6" s="5" t="n">
        <v>86425</v>
      </c>
      <c r="H6" s="5" t="n">
        <v>75609</v>
      </c>
    </row>
    <row r="7" spans="1:9">
      <c r="A7" s="4" t="s">
        <v>93</v>
      </c>
      <c r="C7" s="5" t="n">
        <v>-13955</v>
      </c>
      <c r="E7" s="5" t="n">
        <v>-28870</v>
      </c>
      <c r="F7" s="5" t="n">
        <v>-15087</v>
      </c>
      <c r="H7" s="5" t="n">
        <v>-52364</v>
      </c>
    </row>
    <row r="8" spans="1:9">
      <c r="A8" s="4" t="s">
        <v>90</v>
      </c>
      <c r="C8" s="5" t="n">
        <v>73742</v>
      </c>
      <c r="E8" s="5" t="n">
        <v>70285</v>
      </c>
      <c r="F8" s="5" t="n">
        <v>97782</v>
      </c>
      <c r="H8" s="5" t="n">
        <v>94660</v>
      </c>
    </row>
    <row r="9" spans="1:9">
      <c r="A9" s="4" t="s">
        <v>92</v>
      </c>
      <c r="C9" s="5" t="n">
        <v>-9285</v>
      </c>
      <c r="E9" s="5" t="n">
        <v>-17769</v>
      </c>
      <c r="F9" s="5" t="n">
        <v>-66248</v>
      </c>
      <c r="H9" s="5" t="n">
        <v>-32503</v>
      </c>
    </row>
    <row r="10" spans="1:9">
      <c r="A10" s="4" t="s">
        <v>750</v>
      </c>
      <c r="C10" s="5" t="n">
        <v>56473</v>
      </c>
      <c r="E10" s="5" t="n">
        <v>58025</v>
      </c>
      <c r="F10" s="5" t="n">
        <v>75296</v>
      </c>
      <c r="H10" s="5" t="n">
        <v>79255</v>
      </c>
    </row>
    <row r="11" spans="1:9">
      <c r="A11" s="4" t="s">
        <v>87</v>
      </c>
      <c r="C11" s="5" t="n">
        <v>92863</v>
      </c>
      <c r="E11" s="5" t="n">
        <v>98671</v>
      </c>
      <c r="F11" s="5" t="n">
        <v>104943</v>
      </c>
      <c r="H11" s="5" t="n">
        <v>131562</v>
      </c>
    </row>
    <row r="12" spans="1:9">
      <c r="A12" s="4" t="s">
        <v>751</v>
      </c>
      <c r="B12" s="4" t="s">
        <v>136</v>
      </c>
      <c r="C12" s="5" t="n">
        <v>800</v>
      </c>
      <c r="F12" s="5" t="n">
        <v>4145</v>
      </c>
      <c r="H12" s="5" t="n">
        <v>5492</v>
      </c>
    </row>
    <row r="13" spans="1:9">
      <c r="A13" s="4" t="s">
        <v>752</v>
      </c>
      <c r="B13" s="4" t="s">
        <v>753</v>
      </c>
      <c r="C13" s="5" t="n">
        <v>10783</v>
      </c>
      <c r="F13" s="5" t="n">
        <v>25422</v>
      </c>
      <c r="H13" s="5" t="n">
        <v>24094</v>
      </c>
    </row>
    <row r="14" spans="1:9">
      <c r="A14" s="4" t="s">
        <v>754</v>
      </c>
      <c r="B14" s="4" t="s">
        <v>755</v>
      </c>
      <c r="F14" s="5" t="n">
        <v>6805</v>
      </c>
    </row>
    <row r="15" spans="1:9">
      <c r="A15" s="4" t="s">
        <v>756</v>
      </c>
      <c r="B15" s="4" t="s">
        <v>757</v>
      </c>
      <c r="F15" s="5" t="n">
        <v>25109</v>
      </c>
    </row>
    <row r="16" spans="1:9">
      <c r="A16" s="4" t="s">
        <v>118</v>
      </c>
      <c r="C16" s="5" t="n">
        <v>3839</v>
      </c>
      <c r="D16" s="4" t="s">
        <v>758</v>
      </c>
      <c r="E16" s="7" t="n">
        <v>3718</v>
      </c>
      <c r="F16" s="5" t="n">
        <v>28795</v>
      </c>
      <c r="G16" s="4" t="s">
        <v>758</v>
      </c>
      <c r="H16" s="5" t="n">
        <v>2772</v>
      </c>
      <c r="I16" s="4" t="s">
        <v>758</v>
      </c>
    </row>
    <row r="17" spans="1:9">
      <c r="A17" s="4" t="s">
        <v>759</v>
      </c>
      <c r="B17" s="4" t="s">
        <v>760</v>
      </c>
      <c r="C17" s="5" t="n">
        <v>1918</v>
      </c>
      <c r="F17" s="5" t="n">
        <v>13132</v>
      </c>
      <c r="H17" s="5" t="n">
        <v>2716</v>
      </c>
    </row>
    <row r="18" spans="1:9">
      <c r="A18" s="4" t="s">
        <v>761</v>
      </c>
    </row>
    <row r="19" spans="1:9">
      <c r="A19" s="3" t="s">
        <v>746</v>
      </c>
    </row>
    <row r="20" spans="1:9">
      <c r="A20" s="4" t="s">
        <v>748</v>
      </c>
      <c r="B20" s="4" t="s">
        <v>103</v>
      </c>
      <c r="C20" s="5" t="n">
        <v>-45989</v>
      </c>
      <c r="F20" s="5" t="n">
        <v>-68430</v>
      </c>
      <c r="H20" s="5" t="n">
        <v>-75204</v>
      </c>
    </row>
    <row r="21" spans="1:9">
      <c r="A21" s="4" t="s">
        <v>749</v>
      </c>
      <c r="C21" s="5" t="n">
        <v>5244</v>
      </c>
      <c r="F21" s="5" t="n">
        <v>35993</v>
      </c>
      <c r="H21" s="5" t="n">
        <v>9469</v>
      </c>
    </row>
    <row r="22" spans="1:9">
      <c r="A22" s="4" t="s">
        <v>762</v>
      </c>
    </row>
    <row r="23" spans="1:9">
      <c r="A23" s="3" t="s">
        <v>746</v>
      </c>
    </row>
    <row r="24" spans="1:9">
      <c r="A24" s="4" t="s">
        <v>747</v>
      </c>
      <c r="C24" s="5" t="n">
        <v>1278279</v>
      </c>
      <c r="F24" s="5" t="n">
        <v>1774797</v>
      </c>
      <c r="H24" s="5" t="n">
        <v>1689748</v>
      </c>
    </row>
    <row r="25" spans="1:9">
      <c r="A25" s="4" t="s">
        <v>748</v>
      </c>
      <c r="B25" s="4" t="s">
        <v>103</v>
      </c>
      <c r="C25" s="5" t="n">
        <v>210298</v>
      </c>
      <c r="F25" s="5" t="n">
        <v>289792</v>
      </c>
      <c r="H25" s="5" t="n">
        <v>263801</v>
      </c>
    </row>
    <row r="26" spans="1:9">
      <c r="A26" s="4" t="s">
        <v>749</v>
      </c>
      <c r="C26" s="5" t="n">
        <v>40255</v>
      </c>
      <c r="F26" s="5" t="n">
        <v>45548</v>
      </c>
      <c r="H26" s="5" t="n">
        <v>55554</v>
      </c>
    </row>
    <row r="27" spans="1:9">
      <c r="A27" s="4" t="s">
        <v>763</v>
      </c>
    </row>
    <row r="28" spans="1:9">
      <c r="A28" s="3" t="s">
        <v>746</v>
      </c>
    </row>
    <row r="29" spans="1:9">
      <c r="A29" s="4" t="s">
        <v>747</v>
      </c>
      <c r="C29" s="5" t="n">
        <v>437748</v>
      </c>
      <c r="F29" s="5" t="n">
        <v>583318</v>
      </c>
      <c r="H29" s="5" t="n">
        <v>498907</v>
      </c>
    </row>
    <row r="30" spans="1:9">
      <c r="A30" s="4" t="s">
        <v>748</v>
      </c>
      <c r="B30" s="4" t="s">
        <v>103</v>
      </c>
      <c r="C30" s="5" t="n">
        <v>52869</v>
      </c>
      <c r="F30" s="5" t="n">
        <v>78732</v>
      </c>
      <c r="H30" s="5" t="n">
        <v>67087</v>
      </c>
    </row>
    <row r="31" spans="1:9">
      <c r="A31" s="4" t="s">
        <v>749</v>
      </c>
      <c r="C31" s="5" t="n">
        <v>5134</v>
      </c>
      <c r="F31" s="5" t="n">
        <v>4884</v>
      </c>
      <c r="H31" s="5" t="n">
        <v>10586</v>
      </c>
    </row>
    <row r="32" spans="1:9">
      <c r="A32" s="4" t="s">
        <v>764</v>
      </c>
    </row>
    <row r="33" spans="1:9">
      <c r="A33" s="3" t="s">
        <v>746</v>
      </c>
    </row>
    <row r="34" spans="1:9">
      <c r="A34" s="4" t="s">
        <v>747</v>
      </c>
      <c r="C34" s="7" t="n">
        <v>-2448</v>
      </c>
      <c r="F34" s="7" t="n">
        <v>-4512</v>
      </c>
      <c r="H34" s="7" t="n">
        <v>-3353</v>
      </c>
    </row>
    <row r="35" spans="1:9"/>
    <row r="36" spans="1:9">
      <c r="A36" s="4" t="s">
        <v>103</v>
      </c>
      <c r="B36" s="4" t="s">
        <v>765</v>
      </c>
    </row>
    <row r="37" spans="1:9">
      <c r="A37" s="4" t="s">
        <v>136</v>
      </c>
      <c r="B37" s="4" t="s">
        <v>766</v>
      </c>
    </row>
    <row r="38" spans="1:9">
      <c r="A38" s="4" t="s">
        <v>753</v>
      </c>
      <c r="B38" s="4" t="s">
        <v>767</v>
      </c>
    </row>
    <row r="39" spans="1:9">
      <c r="A39" s="4" t="s">
        <v>755</v>
      </c>
      <c r="B39" s="4" t="s">
        <v>768</v>
      </c>
    </row>
    <row r="40" spans="1:9">
      <c r="A40" s="4" t="s">
        <v>757</v>
      </c>
      <c r="B40" s="4" t="s">
        <v>166</v>
      </c>
    </row>
    <row r="41" spans="1:9">
      <c r="A41" s="4" t="s">
        <v>758</v>
      </c>
      <c r="B41" s="4" t="s">
        <v>167</v>
      </c>
    </row>
    <row r="42" spans="1:9">
      <c r="A42" s="4" t="s">
        <v>760</v>
      </c>
      <c r="B42" s="4" t="s">
        <v>769</v>
      </c>
    </row>
  </sheetData>
  <mergeCells count="14">
    <mergeCell ref="A1:B2"/>
    <mergeCell ref="C1:E1"/>
    <mergeCell ref="F1:I1"/>
    <mergeCell ref="C2:D2"/>
    <mergeCell ref="F2:G2"/>
    <mergeCell ref="H2:I2"/>
    <mergeCell ref="A35:H35"/>
    <mergeCell ref="B36:H36"/>
    <mergeCell ref="B37:H37"/>
    <mergeCell ref="B38:H38"/>
    <mergeCell ref="B39:H39"/>
    <mergeCell ref="B40:H40"/>
    <mergeCell ref="B41:H41"/>
    <mergeCell ref="B42:H4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6"/>
    <col customWidth="1" max="6" min="6" width="4"/>
    <col customWidth="1" max="7" min="7" width="14"/>
    <col customWidth="1" max="8" min="8" width="4"/>
  </cols>
  <sheetData>
    <row r="1" spans="1:8">
      <c r="A1" s="1" t="s">
        <v>770</v>
      </c>
      <c r="B1" s="2" t="s">
        <v>79</v>
      </c>
      <c r="E1" s="2" t="s">
        <v>1</v>
      </c>
    </row>
    <row r="2" spans="1:8">
      <c r="B2" s="2" t="s">
        <v>34</v>
      </c>
      <c r="C2" s="2" t="s">
        <v>103</v>
      </c>
      <c r="D2" s="2" t="s">
        <v>80</v>
      </c>
      <c r="E2" s="2" t="s">
        <v>2</v>
      </c>
      <c r="G2" s="2" t="s">
        <v>81</v>
      </c>
      <c r="H2" s="2" t="s">
        <v>103</v>
      </c>
    </row>
    <row r="3" spans="1:8">
      <c r="A3" s="3" t="s">
        <v>746</v>
      </c>
    </row>
    <row r="4" spans="1:8">
      <c r="A4" s="4" t="s">
        <v>666</v>
      </c>
      <c r="B4" s="7" t="n">
        <v>3839</v>
      </c>
      <c r="D4" s="7" t="n">
        <v>3718</v>
      </c>
      <c r="E4" s="7" t="n">
        <v>28795</v>
      </c>
      <c r="F4" s="4" t="s">
        <v>103</v>
      </c>
      <c r="G4" s="7" t="n">
        <v>2772</v>
      </c>
    </row>
    <row r="5" spans="1:8">
      <c r="A5" s="4" t="s">
        <v>337</v>
      </c>
    </row>
    <row r="6" spans="1:8">
      <c r="A6" s="3" t="s">
        <v>746</v>
      </c>
    </row>
    <row r="7" spans="1:8">
      <c r="A7" s="4" t="s">
        <v>666</v>
      </c>
      <c r="E7" s="7" t="n">
        <v>19590</v>
      </c>
    </row>
    <row r="8" spans="1:8"/>
    <row r="9" spans="1:8">
      <c r="A9" s="4" t="s">
        <v>103</v>
      </c>
      <c r="B9" s="4" t="s">
        <v>167</v>
      </c>
    </row>
  </sheetData>
  <mergeCells count="16">
    <mergeCell ref="A1:A2"/>
    <mergeCell ref="B1:D1"/>
    <mergeCell ref="E1:H1"/>
    <mergeCell ref="E2:F2"/>
    <mergeCell ref="B3:C3"/>
    <mergeCell ref="G3:H3"/>
    <mergeCell ref="B4:C4"/>
    <mergeCell ref="G4:H4"/>
    <mergeCell ref="B5:C5"/>
    <mergeCell ref="G5:H5"/>
    <mergeCell ref="B6:C6"/>
    <mergeCell ref="G6:H6"/>
    <mergeCell ref="B7:C7"/>
    <mergeCell ref="G7:H7"/>
    <mergeCell ref="A8:H8"/>
    <mergeCell ref="B9:H9"/>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6"/>
    <col customWidth="1" max="6" min="6" width="14"/>
  </cols>
  <sheetData>
    <row r="1" spans="1:6">
      <c r="A1" s="1" t="s">
        <v>771</v>
      </c>
      <c r="C1" s="2" t="s">
        <v>79</v>
      </c>
      <c r="E1" s="2" t="s">
        <v>1</v>
      </c>
    </row>
    <row r="2" spans="1:6">
      <c r="C2" s="2" t="s">
        <v>34</v>
      </c>
      <c r="D2" s="2" t="s">
        <v>80</v>
      </c>
      <c r="E2" s="2" t="s">
        <v>2</v>
      </c>
      <c r="F2" s="2" t="s">
        <v>81</v>
      </c>
    </row>
    <row r="3" spans="1:6">
      <c r="A3" s="3" t="s">
        <v>220</v>
      </c>
    </row>
    <row r="4" spans="1:6">
      <c r="A4" s="4" t="s">
        <v>772</v>
      </c>
      <c r="C4" s="7" t="n">
        <v>-13955</v>
      </c>
      <c r="D4" s="7" t="n">
        <v>-28870</v>
      </c>
      <c r="E4" s="7" t="n">
        <v>-15087</v>
      </c>
      <c r="F4" s="7" t="n">
        <v>-52364</v>
      </c>
    </row>
    <row r="5" spans="1:6">
      <c r="A5" s="4" t="s">
        <v>773</v>
      </c>
      <c r="C5" s="5" t="n">
        <v>77071</v>
      </c>
      <c r="E5" s="5" t="n">
        <v>83369</v>
      </c>
      <c r="F5" s="5" t="n">
        <v>77685</v>
      </c>
    </row>
    <row r="6" spans="1:6">
      <c r="A6" s="4" t="s">
        <v>95</v>
      </c>
      <c r="C6" s="8" t="n">
        <v>-0.18</v>
      </c>
      <c r="D6" s="8" t="n">
        <v>-0.37</v>
      </c>
      <c r="E6" s="8" t="n">
        <v>-0.18</v>
      </c>
      <c r="F6" s="8" t="n">
        <v>-0.67</v>
      </c>
    </row>
    <row r="7" spans="1:6">
      <c r="A7" s="4" t="s">
        <v>774</v>
      </c>
      <c r="B7" s="4" t="s">
        <v>103</v>
      </c>
      <c r="E7" s="5" t="n">
        <v>1283</v>
      </c>
    </row>
    <row r="8" spans="1:6"/>
    <row r="9" spans="1:6">
      <c r="A9" s="4" t="s">
        <v>103</v>
      </c>
      <c r="B9" s="4" t="s">
        <v>775</v>
      </c>
    </row>
  </sheetData>
  <mergeCells count="5">
    <mergeCell ref="A1:B2"/>
    <mergeCell ref="C1:D1"/>
    <mergeCell ref="E1:F1"/>
    <mergeCell ref="A8:E8"/>
    <mergeCell ref="B9:E9"/>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6"/>
    <col customWidth="1" max="7" min="7" width="4"/>
    <col customWidth="1" max="8" min="8" width="14"/>
    <col customWidth="1" max="9" min="9" width="4"/>
  </cols>
  <sheetData>
    <row r="1" spans="1:9">
      <c r="A1" s="1" t="s">
        <v>128</v>
      </c>
      <c r="C1" s="2" t="s">
        <v>79</v>
      </c>
      <c r="F1" s="2" t="s">
        <v>1</v>
      </c>
    </row>
    <row r="2" spans="1:9">
      <c r="C2" s="2" t="s">
        <v>34</v>
      </c>
      <c r="E2" s="2" t="s">
        <v>80</v>
      </c>
      <c r="F2" s="2" t="s">
        <v>2</v>
      </c>
      <c r="H2" s="2" t="s">
        <v>81</v>
      </c>
    </row>
    <row r="3" spans="1:9">
      <c r="A3" s="3" t="s">
        <v>129</v>
      </c>
    </row>
    <row r="4" spans="1:9">
      <c r="A4" s="4" t="s">
        <v>93</v>
      </c>
      <c r="C4" s="7" t="n">
        <v>-13955</v>
      </c>
      <c r="E4" s="7" t="n">
        <v>-28870</v>
      </c>
      <c r="F4" s="7" t="n">
        <v>-15087</v>
      </c>
      <c r="H4" s="7" t="n">
        <v>-52364</v>
      </c>
    </row>
    <row r="5" spans="1:9">
      <c r="A5" s="3" t="s">
        <v>130</v>
      </c>
    </row>
    <row r="6" spans="1:9">
      <c r="A6" s="4" t="s">
        <v>131</v>
      </c>
      <c r="C6" s="5" t="n">
        <v>56473</v>
      </c>
      <c r="E6" s="5" t="n">
        <v>58025</v>
      </c>
      <c r="F6" s="5" t="n">
        <v>75296</v>
      </c>
      <c r="H6" s="5" t="n">
        <v>79255</v>
      </c>
    </row>
    <row r="7" spans="1:9">
      <c r="A7" s="4" t="s">
        <v>132</v>
      </c>
      <c r="C7" s="5" t="n">
        <v>92863</v>
      </c>
      <c r="E7" s="5" t="n">
        <v>98671</v>
      </c>
      <c r="F7" s="5" t="n">
        <v>104943</v>
      </c>
      <c r="H7" s="5" t="n">
        <v>131562</v>
      </c>
    </row>
    <row r="8" spans="1:9">
      <c r="A8" s="4" t="s">
        <v>133</v>
      </c>
      <c r="C8" s="5" t="n">
        <v>7701</v>
      </c>
      <c r="E8" s="5" t="n">
        <v>7198</v>
      </c>
      <c r="F8" s="5" t="n">
        <v>10351</v>
      </c>
      <c r="H8" s="5" t="n">
        <v>9640</v>
      </c>
    </row>
    <row r="9" spans="1:9">
      <c r="A9" s="4" t="s">
        <v>134</v>
      </c>
      <c r="B9" s="4" t="s">
        <v>103</v>
      </c>
      <c r="F9" s="5" t="n">
        <v>25109</v>
      </c>
    </row>
    <row r="10" spans="1:9">
      <c r="A10" s="4" t="s">
        <v>135</v>
      </c>
      <c r="C10" s="5" t="n">
        <v>-34831</v>
      </c>
      <c r="E10" s="5" t="n">
        <v>-26611</v>
      </c>
      <c r="F10" s="5" t="n">
        <v>-63360</v>
      </c>
      <c r="H10" s="5" t="n">
        <v>-42762</v>
      </c>
    </row>
    <row r="11" spans="1:9">
      <c r="A11" s="4" t="s">
        <v>118</v>
      </c>
      <c r="C11" s="5" t="n">
        <v>3839</v>
      </c>
      <c r="D11" s="4" t="s">
        <v>136</v>
      </c>
      <c r="E11" s="5" t="n">
        <v>3718</v>
      </c>
      <c r="F11" s="5" t="n">
        <v>28795</v>
      </c>
      <c r="G11" s="4" t="s">
        <v>136</v>
      </c>
      <c r="H11" s="5" t="n">
        <v>2772</v>
      </c>
      <c r="I11" s="4" t="s">
        <v>136</v>
      </c>
    </row>
    <row r="12" spans="1:9">
      <c r="A12" s="4" t="s">
        <v>137</v>
      </c>
      <c r="C12" s="5" t="n">
        <v>7809</v>
      </c>
      <c r="E12" s="5" t="n">
        <v>-7153</v>
      </c>
      <c r="F12" s="5" t="n">
        <v>9809</v>
      </c>
      <c r="H12" s="5" t="n">
        <v>333</v>
      </c>
    </row>
    <row r="13" spans="1:9">
      <c r="A13" s="4" t="s">
        <v>138</v>
      </c>
      <c r="C13" s="5" t="n">
        <v>117</v>
      </c>
      <c r="E13" s="5" t="n">
        <v>3420</v>
      </c>
      <c r="F13" s="5" t="n">
        <v>896</v>
      </c>
      <c r="H13" s="5" t="n">
        <v>6005</v>
      </c>
    </row>
    <row r="14" spans="1:9">
      <c r="A14" s="4" t="s">
        <v>139</v>
      </c>
      <c r="C14" s="5" t="n">
        <v>-1304</v>
      </c>
      <c r="E14" s="5" t="n">
        <v>-389</v>
      </c>
      <c r="F14" s="5" t="n">
        <v>573</v>
      </c>
      <c r="H14" s="5" t="n">
        <v>87</v>
      </c>
    </row>
    <row r="15" spans="1:9">
      <c r="A15" s="3" t="s">
        <v>140</v>
      </c>
    </row>
    <row r="16" spans="1:9">
      <c r="A16" s="4" t="s">
        <v>141</v>
      </c>
      <c r="C16" s="5" t="n">
        <v>-24238</v>
      </c>
      <c r="E16" s="5" t="n">
        <v>-22231</v>
      </c>
      <c r="F16" s="5" t="n">
        <v>25153</v>
      </c>
      <c r="H16" s="5" t="n">
        <v>-23723</v>
      </c>
    </row>
    <row r="17" spans="1:9">
      <c r="A17" s="4" t="s">
        <v>142</v>
      </c>
      <c r="C17" s="5" t="n">
        <v>-42309</v>
      </c>
      <c r="E17" s="5" t="n">
        <v>-46209</v>
      </c>
      <c r="F17" s="5" t="n">
        <v>2636</v>
      </c>
      <c r="H17" s="5" t="n">
        <v>-17997</v>
      </c>
    </row>
    <row r="18" spans="1:9">
      <c r="A18" s="4" t="s">
        <v>39</v>
      </c>
      <c r="C18" s="5" t="n">
        <v>6162</v>
      </c>
      <c r="E18" s="5" t="n">
        <v>218</v>
      </c>
      <c r="F18" s="5" t="n">
        <v>1746</v>
      </c>
      <c r="H18" s="5" t="n">
        <v>720</v>
      </c>
    </row>
    <row r="19" spans="1:9">
      <c r="A19" s="4" t="s">
        <v>143</v>
      </c>
      <c r="C19" s="5" t="n">
        <v>3791</v>
      </c>
      <c r="E19" s="5" t="n">
        <v>-20104</v>
      </c>
      <c r="F19" s="5" t="n">
        <v>-16576</v>
      </c>
      <c r="H19" s="5" t="n">
        <v>-28037</v>
      </c>
    </row>
    <row r="20" spans="1:9">
      <c r="A20" s="4" t="s">
        <v>144</v>
      </c>
      <c r="C20" s="5" t="n">
        <v>16781</v>
      </c>
      <c r="E20" s="5" t="n">
        <v>46948</v>
      </c>
      <c r="F20" s="5" t="n">
        <v>-9901</v>
      </c>
      <c r="H20" s="5" t="n">
        <v>46456</v>
      </c>
    </row>
    <row r="21" spans="1:9">
      <c r="A21" s="4" t="s">
        <v>145</v>
      </c>
      <c r="C21" s="5" t="n">
        <v>78899</v>
      </c>
      <c r="E21" s="5" t="n">
        <v>66631</v>
      </c>
      <c r="F21" s="5" t="n">
        <v>180383</v>
      </c>
      <c r="H21" s="5" t="n">
        <v>111947</v>
      </c>
    </row>
    <row r="22" spans="1:9">
      <c r="A22" s="3" t="s">
        <v>146</v>
      </c>
    </row>
    <row r="23" spans="1:9">
      <c r="A23" s="4" t="s">
        <v>147</v>
      </c>
      <c r="C23" s="5" t="n">
        <v>-50633</v>
      </c>
      <c r="E23" s="5" t="n">
        <v>-65357</v>
      </c>
      <c r="F23" s="5" t="n">
        <v>-86425</v>
      </c>
      <c r="H23" s="5" t="n">
        <v>-75609</v>
      </c>
    </row>
    <row r="24" spans="1:9">
      <c r="A24" s="4" t="s">
        <v>148</v>
      </c>
      <c r="C24" s="5" t="n">
        <v>6336</v>
      </c>
      <c r="E24" s="5" t="n">
        <v>5252</v>
      </c>
      <c r="F24" s="5" t="n">
        <v>11984</v>
      </c>
      <c r="H24" s="5" t="n">
        <v>5964</v>
      </c>
    </row>
    <row r="25" spans="1:9">
      <c r="A25" s="4" t="s">
        <v>149</v>
      </c>
      <c r="C25" s="5" t="n">
        <v>-53822</v>
      </c>
      <c r="F25" s="5" t="n">
        <v>-104377</v>
      </c>
    </row>
    <row r="26" spans="1:9">
      <c r="A26" s="4" t="s">
        <v>150</v>
      </c>
      <c r="C26" s="5" t="n">
        <v>657</v>
      </c>
      <c r="E26" s="5" t="n">
        <v>-1834</v>
      </c>
      <c r="F26" s="5" t="n">
        <v>-452</v>
      </c>
      <c r="H26" s="5" t="n">
        <v>110</v>
      </c>
    </row>
    <row r="27" spans="1:9">
      <c r="A27" s="4" t="s">
        <v>151</v>
      </c>
      <c r="C27" s="5" t="n">
        <v>-97462</v>
      </c>
      <c r="E27" s="5" t="n">
        <v>-61939</v>
      </c>
      <c r="F27" s="5" t="n">
        <v>-179270</v>
      </c>
      <c r="H27" s="5" t="n">
        <v>-69535</v>
      </c>
    </row>
    <row r="28" spans="1:9">
      <c r="A28" s="3" t="s">
        <v>152</v>
      </c>
    </row>
    <row r="29" spans="1:9">
      <c r="A29" s="4" t="s">
        <v>153</v>
      </c>
      <c r="C29" s="5" t="n">
        <v>-3900</v>
      </c>
      <c r="E29" s="5" t="n">
        <v>-2752</v>
      </c>
      <c r="F29" s="5" t="n">
        <v>-6262</v>
      </c>
      <c r="H29" s="5" t="n">
        <v>-3533</v>
      </c>
    </row>
    <row r="30" spans="1:9">
      <c r="A30" s="4" t="s">
        <v>154</v>
      </c>
      <c r="C30" s="5" t="n">
        <v>-181617</v>
      </c>
      <c r="E30" s="5" t="n">
        <v>-11700</v>
      </c>
      <c r="F30" s="5" t="n">
        <v>-1662625</v>
      </c>
      <c r="H30" s="5" t="n">
        <v>-14600</v>
      </c>
    </row>
    <row r="31" spans="1:9">
      <c r="A31" s="4" t="s">
        <v>155</v>
      </c>
      <c r="F31" s="5" t="n">
        <v>1016870</v>
      </c>
    </row>
    <row r="32" spans="1:9">
      <c r="A32" s="4" t="s">
        <v>156</v>
      </c>
      <c r="C32" s="5" t="n">
        <v>150000</v>
      </c>
      <c r="F32" s="5" t="n">
        <v>115000</v>
      </c>
    </row>
    <row r="33" spans="1:9">
      <c r="A33" s="4" t="s">
        <v>157</v>
      </c>
      <c r="F33" s="5" t="n">
        <v>60000</v>
      </c>
    </row>
    <row r="34" spans="1:9">
      <c r="A34" s="4" t="s">
        <v>158</v>
      </c>
      <c r="C34" s="5" t="n">
        <v>125</v>
      </c>
      <c r="E34" s="5" t="n">
        <v>1916</v>
      </c>
      <c r="F34" s="5" t="n">
        <v>501271</v>
      </c>
      <c r="H34" s="5" t="n">
        <v>1916</v>
      </c>
    </row>
    <row r="35" spans="1:9">
      <c r="A35" s="4" t="s">
        <v>119</v>
      </c>
      <c r="C35" s="5" t="n">
        <v>-1229</v>
      </c>
      <c r="E35" s="5" t="n">
        <v>-28456</v>
      </c>
      <c r="F35" s="5" t="n">
        <v>-2922</v>
      </c>
      <c r="H35" s="5" t="n">
        <v>-30229</v>
      </c>
    </row>
    <row r="36" spans="1:9">
      <c r="A36" s="4" t="s">
        <v>159</v>
      </c>
      <c r="C36" s="5" t="n">
        <v>-36621</v>
      </c>
      <c r="E36" s="5" t="n">
        <v>-40992</v>
      </c>
      <c r="F36" s="5" t="n">
        <v>21332</v>
      </c>
      <c r="H36" s="5" t="n">
        <v>-46446</v>
      </c>
    </row>
    <row r="37" spans="1:9">
      <c r="A37" s="4" t="s">
        <v>160</v>
      </c>
      <c r="C37" s="5" t="n">
        <v>-55184</v>
      </c>
      <c r="E37" s="5" t="n">
        <v>-36300</v>
      </c>
      <c r="F37" s="5" t="n">
        <v>22445</v>
      </c>
      <c r="H37" s="5" t="n">
        <v>-4034</v>
      </c>
    </row>
    <row r="38" spans="1:9">
      <c r="A38" s="4" t="s">
        <v>161</v>
      </c>
      <c r="C38" s="5" t="n">
        <v>67963</v>
      </c>
      <c r="E38" s="5" t="n">
        <v>71997</v>
      </c>
      <c r="F38" s="5" t="n">
        <v>12779</v>
      </c>
      <c r="H38" s="5" t="n">
        <v>71997</v>
      </c>
    </row>
    <row r="39" spans="1:9">
      <c r="A39" s="4" t="s">
        <v>162</v>
      </c>
      <c r="C39" s="5" t="n">
        <v>12779</v>
      </c>
      <c r="E39" s="5" t="n">
        <v>35697</v>
      </c>
      <c r="F39" s="5" t="n">
        <v>35224</v>
      </c>
      <c r="H39" s="5" t="n">
        <v>67963</v>
      </c>
    </row>
    <row r="40" spans="1:9">
      <c r="A40" s="3" t="s">
        <v>163</v>
      </c>
    </row>
    <row r="41" spans="1:9">
      <c r="A41" s="4" t="s">
        <v>164</v>
      </c>
      <c r="C41" s="5" t="n">
        <v>4231</v>
      </c>
      <c r="E41" s="5" t="n">
        <v>14100</v>
      </c>
      <c r="F41" s="5" t="n">
        <v>16227</v>
      </c>
      <c r="H41" s="5" t="n">
        <v>18667</v>
      </c>
    </row>
    <row r="42" spans="1:9">
      <c r="A42" s="4" t="s">
        <v>165</v>
      </c>
      <c r="C42" s="7" t="n">
        <v>65669</v>
      </c>
      <c r="E42" s="7" t="n">
        <v>59644</v>
      </c>
      <c r="F42" s="7" t="n">
        <v>84258</v>
      </c>
      <c r="H42" s="7" t="n">
        <v>86370</v>
      </c>
    </row>
    <row r="43" spans="1:9"/>
    <row r="44" spans="1:9">
      <c r="A44" s="4" t="s">
        <v>103</v>
      </c>
      <c r="B44" s="4" t="s">
        <v>166</v>
      </c>
    </row>
    <row r="45" spans="1:9">
      <c r="A45" s="4" t="s">
        <v>136</v>
      </c>
      <c r="B45" s="4" t="s">
        <v>167</v>
      </c>
    </row>
  </sheetData>
  <mergeCells count="9">
    <mergeCell ref="A1:B2"/>
    <mergeCell ref="C1:E1"/>
    <mergeCell ref="F1:I1"/>
    <mergeCell ref="C2:D2"/>
    <mergeCell ref="F2:G2"/>
    <mergeCell ref="H2:I2"/>
    <mergeCell ref="A43:H43"/>
    <mergeCell ref="B44:H44"/>
    <mergeCell ref="B45:H45"/>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76</v>
      </c>
      <c r="B1" s="2" t="s">
        <v>463</v>
      </c>
      <c r="C1" s="2" t="s">
        <v>777</v>
      </c>
      <c r="D1" s="2" t="s">
        <v>34</v>
      </c>
      <c r="E1" s="2" t="s">
        <v>2</v>
      </c>
      <c r="F1" s="2" t="s">
        <v>81</v>
      </c>
    </row>
    <row r="2" spans="1:6">
      <c r="A2" s="4" t="s">
        <v>778</v>
      </c>
    </row>
    <row r="3" spans="1:6">
      <c r="A3" s="3" t="s">
        <v>779</v>
      </c>
    </row>
    <row r="4" spans="1:6">
      <c r="A4" s="4" t="s">
        <v>780</v>
      </c>
      <c r="E4" s="4" t="s">
        <v>495</v>
      </c>
    </row>
    <row r="5" spans="1:6">
      <c r="A5" s="4" t="s">
        <v>337</v>
      </c>
    </row>
    <row r="6" spans="1:6">
      <c r="A6" s="3" t="s">
        <v>779</v>
      </c>
    </row>
    <row r="7" spans="1:6">
      <c r="A7" s="4" t="s">
        <v>781</v>
      </c>
      <c r="B7" s="7" t="n">
        <v>37717</v>
      </c>
    </row>
    <row r="8" spans="1:6">
      <c r="A8" s="4" t="s">
        <v>782</v>
      </c>
    </row>
    <row r="9" spans="1:6">
      <c r="A9" s="3" t="s">
        <v>779</v>
      </c>
    </row>
    <row r="10" spans="1:6">
      <c r="A10" s="4" t="s">
        <v>783</v>
      </c>
      <c r="D10" s="7" t="n">
        <v>1486</v>
      </c>
      <c r="E10" s="7" t="n">
        <v>1633</v>
      </c>
      <c r="F10" s="7" t="n">
        <v>2105</v>
      </c>
    </row>
    <row r="11" spans="1:6">
      <c r="A11" s="4" t="s">
        <v>784</v>
      </c>
    </row>
    <row r="12" spans="1:6">
      <c r="A12" s="3" t="s">
        <v>779</v>
      </c>
    </row>
    <row r="13" spans="1:6">
      <c r="A13" s="4" t="s">
        <v>785</v>
      </c>
      <c r="E13" s="5" t="n">
        <v>7598</v>
      </c>
    </row>
    <row r="14" spans="1:6">
      <c r="A14" s="4" t="s">
        <v>786</v>
      </c>
    </row>
    <row r="15" spans="1:6">
      <c r="A15" s="3" t="s">
        <v>779</v>
      </c>
    </row>
    <row r="16" spans="1:6">
      <c r="A16" s="4" t="s">
        <v>783</v>
      </c>
      <c r="E16" s="5" t="n">
        <v>463</v>
      </c>
      <c r="F16" s="7" t="n">
        <v>611</v>
      </c>
    </row>
    <row r="17" spans="1:6">
      <c r="A17" s="4" t="s">
        <v>787</v>
      </c>
    </row>
    <row r="18" spans="1:6">
      <c r="A18" s="3" t="s">
        <v>779</v>
      </c>
    </row>
    <row r="19" spans="1:6">
      <c r="A19" s="4" t="s">
        <v>785</v>
      </c>
      <c r="E19" s="5" t="n">
        <v>3438</v>
      </c>
    </row>
    <row r="20" spans="1:6">
      <c r="A20" s="4" t="s">
        <v>788</v>
      </c>
    </row>
    <row r="21" spans="1:6">
      <c r="A21" s="3" t="s">
        <v>779</v>
      </c>
    </row>
    <row r="22" spans="1:6">
      <c r="A22" s="4" t="s">
        <v>783</v>
      </c>
      <c r="D22" s="7" t="n">
        <v>431</v>
      </c>
    </row>
    <row r="23" spans="1:6">
      <c r="A23" s="4" t="s">
        <v>789</v>
      </c>
    </row>
    <row r="24" spans="1:6">
      <c r="A24" s="3" t="s">
        <v>779</v>
      </c>
    </row>
    <row r="25" spans="1:6">
      <c r="A25" s="4" t="s">
        <v>790</v>
      </c>
      <c r="C25" s="7" t="n">
        <v>1670</v>
      </c>
    </row>
    <row r="26" spans="1:6">
      <c r="A26" s="4" t="s">
        <v>791</v>
      </c>
    </row>
    <row r="27" spans="1:6">
      <c r="A27" s="3" t="s">
        <v>779</v>
      </c>
    </row>
    <row r="28" spans="1:6">
      <c r="A28" s="4" t="s">
        <v>781</v>
      </c>
      <c r="E28" s="7" t="n">
        <v>5497</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28T16:17:13Z</dcterms:created>
  <dcterms:modified xmlns:dcterms="http://purl.org/dc/terms/" xmlns:xsi="http://www.w3.org/2001/XMLSchema-instance" xsi:type="dcterms:W3CDTF">2018-11-28T16:17:13Z</dcterms:modified>
</cp:coreProperties>
</file>